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Stock Warrants"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erger (Tables)" sheetId="21" state="visible" r:id="rId21"/>
    <sheet xmlns:r="http://schemas.openxmlformats.org/officeDocument/2006/relationships" name="Property and Equipment, Net (Ta" sheetId="22" state="visible" r:id="rId22"/>
    <sheet xmlns:r="http://schemas.openxmlformats.org/officeDocument/2006/relationships" name="Stock Warrants (Tables)" sheetId="23" state="visible" r:id="rId23"/>
    <sheet xmlns:r="http://schemas.openxmlformats.org/officeDocument/2006/relationships" name="Stock Options (Tables)" sheetId="24" state="visible" r:id="rId24"/>
    <sheet xmlns:r="http://schemas.openxmlformats.org/officeDocument/2006/relationships" name="Commitments (Tables)" sheetId="25" state="visible" r:id="rId25"/>
    <sheet xmlns:r="http://schemas.openxmlformats.org/officeDocument/2006/relationships" name="Leases (Tables)" sheetId="26" state="visible" r:id="rId26"/>
    <sheet xmlns:r="http://schemas.openxmlformats.org/officeDocument/2006/relationships" name="Summary of Significant Accoun_3" sheetId="27" state="visible" r:id="rId27"/>
    <sheet xmlns:r="http://schemas.openxmlformats.org/officeDocument/2006/relationships" name="Merger - Narrative (Details)" sheetId="28" state="visible" r:id="rId28"/>
    <sheet xmlns:r="http://schemas.openxmlformats.org/officeDocument/2006/relationships" name="Merger - Assets and Liabilities" sheetId="29" state="visible" r:id="rId29"/>
    <sheet xmlns:r="http://schemas.openxmlformats.org/officeDocument/2006/relationships" name="Merger - Pro Forma Calculations" sheetId="30" state="visible" r:id="rId30"/>
    <sheet xmlns:r="http://schemas.openxmlformats.org/officeDocument/2006/relationships" name="Property and Equipment, Net - C" sheetId="31" state="visible" r:id="rId31"/>
    <sheet xmlns:r="http://schemas.openxmlformats.org/officeDocument/2006/relationships" name="Property and Equipment, Net - A" sheetId="32" state="visible" r:id="rId32"/>
    <sheet xmlns:r="http://schemas.openxmlformats.org/officeDocument/2006/relationships" name="Debt - Additional Information (" sheetId="33" state="visible" r:id="rId33"/>
    <sheet xmlns:r="http://schemas.openxmlformats.org/officeDocument/2006/relationships" name="Common Stock - Additional Infor" sheetId="34" state="visible" r:id="rId34"/>
    <sheet xmlns:r="http://schemas.openxmlformats.org/officeDocument/2006/relationships" name="Stock Warrants - Additional Inf" sheetId="35" state="visible" r:id="rId35"/>
    <sheet xmlns:r="http://schemas.openxmlformats.org/officeDocument/2006/relationships" name="Stock Warrants - Warrant Activi" sheetId="36" state="visible" r:id="rId36"/>
    <sheet xmlns:r="http://schemas.openxmlformats.org/officeDocument/2006/relationships" name="Stock Warrants - Warrant Acti_2" sheetId="37" state="visible" r:id="rId37"/>
    <sheet xmlns:r="http://schemas.openxmlformats.org/officeDocument/2006/relationships" name="Stock Options - Additional Info" sheetId="38" state="visible" r:id="rId38"/>
    <sheet xmlns:r="http://schemas.openxmlformats.org/officeDocument/2006/relationships" name="Stock Options - Schedule of Sto" sheetId="39" state="visible" r:id="rId39"/>
    <sheet xmlns:r="http://schemas.openxmlformats.org/officeDocument/2006/relationships" name="Related Party Transactions - Ad" sheetId="40" state="visible" r:id="rId40"/>
    <sheet xmlns:r="http://schemas.openxmlformats.org/officeDocument/2006/relationships" name="Commitments - Narrative Informa" sheetId="41" state="visible" r:id="rId41"/>
    <sheet xmlns:r="http://schemas.openxmlformats.org/officeDocument/2006/relationships" name="Commitments - Future Minimum Pa" sheetId="42" state="visible" r:id="rId42"/>
    <sheet xmlns:r="http://schemas.openxmlformats.org/officeDocument/2006/relationships" name="Contingencies - Additional Info" sheetId="43" state="visible" r:id="rId43"/>
    <sheet xmlns:r="http://schemas.openxmlformats.org/officeDocument/2006/relationships" name="Leases - Additional Information" sheetId="44" state="visible" r:id="rId44"/>
    <sheet xmlns:r="http://schemas.openxmlformats.org/officeDocument/2006/relationships" name="Leases - Information Regarding "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NVIROTECH VEHICLES, INC.</t>
        </is>
      </c>
    </row>
    <row r="10">
      <c r="A10" s="4" t="inlineStr">
        <is>
          <t>Entity Central Index Key</t>
        </is>
      </c>
      <c r="B10" s="4" t="inlineStr">
        <is>
          <t>0001563568</t>
        </is>
      </c>
    </row>
    <row r="11">
      <c r="A11" s="4" t="inlineStr">
        <is>
          <t>Trading Symbol</t>
        </is>
      </c>
      <c r="B11" s="4" t="inlineStr">
        <is>
          <t>ADOM</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 (in shares)</t>
        </is>
      </c>
      <c r="C19" s="5" t="n">
        <v>294317605</v>
      </c>
    </row>
    <row r="20">
      <c r="A20" s="4" t="inlineStr">
        <is>
          <t>Entity Interactive Data Current</t>
        </is>
      </c>
      <c r="B20" s="4" t="inlineStr">
        <is>
          <t>Yes</t>
        </is>
      </c>
    </row>
    <row r="21">
      <c r="A21" s="4" t="inlineStr">
        <is>
          <t>Title of 12(b) Security</t>
        </is>
      </c>
      <c r="B21" s="4" t="inlineStr">
        <is>
          <t>Common Stock, par value $0.00001 per share</t>
        </is>
      </c>
    </row>
    <row r="22">
      <c r="A22" s="4" t="inlineStr">
        <is>
          <t>Security Exchange Name</t>
        </is>
      </c>
      <c r="B22" s="4" t="inlineStr">
        <is>
          <t>NONE</t>
        </is>
      </c>
    </row>
    <row r="23">
      <c r="A23" s="4" t="inlineStr">
        <is>
          <t>Entity Incorporation, State or Country Code</t>
        </is>
      </c>
      <c r="B23" s="4" t="inlineStr">
        <is>
          <t>DE</t>
        </is>
      </c>
    </row>
    <row r="24">
      <c r="A24" s="4" t="inlineStr">
        <is>
          <t>Entity File Number</t>
        </is>
      </c>
      <c r="B24" s="4" t="inlineStr">
        <is>
          <t>001-38078</t>
        </is>
      </c>
    </row>
    <row r="25">
      <c r="A25" s="4" t="inlineStr">
        <is>
          <t>Entity Tax Identification Number</t>
        </is>
      </c>
      <c r="B25" s="4" t="inlineStr">
        <is>
          <t>46-0774222</t>
        </is>
      </c>
    </row>
    <row r="26">
      <c r="A26" s="4" t="inlineStr">
        <is>
          <t>Entity Address, Address Line One</t>
        </is>
      </c>
      <c r="B26" s="4" t="inlineStr">
        <is>
          <t>1215 Graphite Drive</t>
        </is>
      </c>
    </row>
    <row r="27">
      <c r="A27" s="4" t="inlineStr">
        <is>
          <t>Entity Address, City or Town</t>
        </is>
      </c>
      <c r="B27" s="4" t="inlineStr">
        <is>
          <t>Corona</t>
        </is>
      </c>
    </row>
    <row r="28">
      <c r="A28" s="4" t="inlineStr">
        <is>
          <t>Entity Address, State or Province</t>
        </is>
      </c>
      <c r="B28" s="4" t="inlineStr">
        <is>
          <t>CA</t>
        </is>
      </c>
    </row>
    <row r="29">
      <c r="A29" s="4" t="inlineStr">
        <is>
          <t>Entity Address, Postal Zip Code</t>
        </is>
      </c>
      <c r="B29" s="4" t="inlineStr">
        <is>
          <t>92881</t>
        </is>
      </c>
    </row>
    <row r="30">
      <c r="A30" s="4" t="inlineStr">
        <is>
          <t>City Area Code</t>
        </is>
      </c>
      <c r="B30" s="4" t="inlineStr">
        <is>
          <t>951</t>
        </is>
      </c>
    </row>
    <row r="31">
      <c r="A31" s="4" t="inlineStr">
        <is>
          <t>Local Phone Number</t>
        </is>
      </c>
      <c r="B31" s="4" t="inlineStr">
        <is>
          <t>407-98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4. Property and Equipment, Net Components of property and equipment, net, consist of the following as of June 30, 2021 and December 31, 2020:
June 30,
December 31,
2021
2020
Furniture and fixtures
$
41,799
$
—
Leasehold improvements
28,112
30,166
Machinery &amp; equipment
86,266
92,853
Vehicles
186,842
128,999
Test/Demo vehicles
15,784
—
Total property and equipment
$
358,802
$
252,018
Less accumulated depreciation
(117,669
)
(24,457
)
Net property and equipment
$
241,133
$
227,561
EVTDS sold all its property and equipment owned at December 31, 2020, reflected above, to Envirotech Electric Vehicles, Inc. in the first quarter of 2021and after recording $6,560 depreciation expense for the three months ended March 31, 2021, recognized no gain or loss on the sale. The balances above at June 30, 2021 therefore reflect Envirotech Vehicles, Inc. assets acquired in the Merger (see Note 3) and assets purchased subsequent to the Merger closing. Depreciation expense was $27,380 and $0 and was $35,376 and $0 for the three and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5. Debt As of December 31, 2020, EVTDS had a $150,000 loan outstanding payable to the U.S. Small Business Administration (“SBA”) under the Economic Injury Disaster Loan (“EIDL”) program administered by the SBA, which program was expanded pursuant to the Coronavirus Aid, Relief, and Economic Security Act of 2020 (the “CARES Act”). The EIDL loan was evidenced by a promissory note, with interest accruing on the outstanding principal at the rate of 3.75% per annum. As of December 31, 2020 the principal and accrued interest on the EIDL loan was $152,835, which was reflected on the consolidated balance sheets as long-term notes payable. In connection with the Merger (see Note 3), EVTDS repaid the loan and accrued interest in full in the amount of $153,668. On May 6, 2020, ADOMANI, Inc. received $261,244 in loan funding from the Paycheck Protection Program (the “PPP”) established pursuant to the CARES Act and administered by the SBA. The unsecured loan (the “PPP Loan”) is evidenced by a promissory note of the Company, dated May 3, 2020 (the “PPP Note”) in the principal amount of $261,244 with Wells Fargo Bank, N.A. (“Wells Fargo”), the lender. The PPP provides for loans to be forgiven under certain circumstances if provisions are met. Under the terms of the PPP Note and the PPP, interest accrues on the outstanding principal at the rate of 1.0% per annum. The term of the PPP Note is two years, though it may be payable sooner in connection with an event of default under the PPP Note. To the extent the loan amount is not forgiven under the PPP, the Company will be obligated to make equal monthly payments of principal and interest beginning on November 1, 2020 through the maturity date of May 3, 2022. The Company filed its forgiveness application on October 16, 2020 and was notified by Wells Fargo on January 6, 2021 that its PPP Loan had been approved internally for 100% forgivenes s , and had been forwarded to SBA for their approval. The Company anticipates the net amount forgiven will be $ 251,244 , which is the principal amount of $ 261,244 , less $ 10,000 that was advanced as part of the Company’s application for the EIDL loan (see below ). As of June 30 , 2021 the principal and accrued interest on the PPP Note was $ 280,469 , of which $ 266,959 is reflected on the consolidated balance sheets as current notes payable , while $ 13,510 is reflected on the consolidated balance sheets as long-term notes payable . On May 20, 2020 ADOMANI, Inc. received $150,000 in loan funding from the SBA under the EIDL program administered by the SBA, which program was expanded pursuant to the CARES Act. The EIDL loan is evidenced by a promissory note, dated May 17, 2020 (the “EIDL Note”) in the original principal amount of $150,000 with the SBA, the lender. Under the terms of the EIDL Note, interest accrues on the outstanding principal at the rate of 3.75% per annum. The term of the EIDL Note is thirty years, though it may be payable sooner upon an event of default under the EIDL Note. Under the EIDL Note, the Company will be obligated to make equal monthly payments of principal and interest beginning on May 18, 2022 through the maturity date of May 18, 2050. The EIDL Note may be prepaid in part or in full, at any time, without penalty. The loan and accrued interest in the amount of $154,817 was repaid on May 17, 2021. On June 15, 2021, the Company entered into an equipment financing agreement with Navitas Credit Corp. in connection with the purchase of certain inventory management software. The $63,576 loan is payable over twenty four months, beginning in July, 2021, with monthly payments of $2,648.99. As of June 30, 2021, $31,788 is reflected on the consolidated balance sheet as current notes payable while $31,788 is classified as long-term notes payable. Effective May 2, 2018, ADOMANI, Inc. secured a line of credit from Morgan Stanley. Borrowings under the line of credit bear interest at 30-day LIBOR plus 2.0%. There is no maturity date for the line, but Morgan Stanley may at any time, in its sole discretion and without cause, demand the Company immediately repay any and all outstanding obligations under the line of credit in whole or in part. The line is secured by the cash and cash equivalents maintained by the Company in its Morgan Stanley accounts. Borrowings under the line may not exceed 95% of such cash, cash equivalents, and marketable securities balances. The maximum amount the Company could borrow at June 30, 2021, was approximately $17.1 million; there was no principal amount outstanding at that date. The line of credit and related interest expense was repaid in full on February 3, 2020. The line of credit is still available to the Company, but there is no current plan to borrow from 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6. Common Stock On March 15, 2021, in connection with the closing of the Merger, the Company issued 142,558,001 shares of its common stock to the former stockholders of EVTDS in exchange for their shares of EVTDS (see Note 3), increasing the total number of outstanding shares of common stock of the Company to 255,233,559 as of immediately following the closing of the Merger. On December 24, 2020, ADOMANI, Inc. entered into a Securities Purchase Agreement (the “Purchase Agreement”) with certain institutional and accredited investors, whereby the Company agreed to sell, and the investors agreed to purchase, shares of common stock of the Company, and warrants (the “Warrants”) to purchase additional shares of the Company’s common stock (the “Financing”). The first closing of the Financing occurred on December 29, 2020. ADOMANI, Inc. raised net cash proceeds, net of offering costs, of approximately $5.3 million through the sale and issuance of 11,500,000 shares of its common stock at a purchase price equal to $0.50 per share and Warrants to purchase up to an aggregate of 8,625,001 shares of its common stock at an exercise price of $0.50 per share. The share and warrant amounts issued include 650,000 shares and 487,500 warrants issued to the underwriter in lieu of paying $325,000 of fees in cash. The share and warrant amounts issued include 650,000 shares and Warrants to purchase up to 487,500 shares issued to the underwriter in lieu of paying $325,000 of fees in cash. The second closing of the Financing following the (see Note 3) effectiveness of the Registration Statement on Form S-3 filed with the SEC on April 19, 2021, registering the shares of sold, and issuable under the Warrants , in connection with the Financing the second closing of the Financing the Company raised aggregate net cash proceeds of approximately $ through the sale and issuance of 38,333,333 shares of at a purchase price equal to $0.45 per share, and Warrants to purchase up to an aggregate of 19,166,667 shares of its at an exercise price of $1.00 per share. The share and Warrant amounts issued include 2,166,666 shares and a Warrant to purchase 1,083,330 shares issued to the underwriter in lieu of paying $975,000 of fees in cash.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Warrants</t>
        </is>
      </c>
      <c r="B1" s="2" t="inlineStr">
        <is>
          <t>6 Months Ended</t>
        </is>
      </c>
    </row>
    <row r="2">
      <c r="B2" s="2" t="inlineStr">
        <is>
          <t>Jun. 30, 2021</t>
        </is>
      </c>
    </row>
    <row r="3">
      <c r="A3" s="3" t="inlineStr">
        <is>
          <t>Stockholders Equity Note [Abstract]</t>
        </is>
      </c>
    </row>
    <row r="4">
      <c r="A4" s="4" t="inlineStr">
        <is>
          <t>Stock Warrants</t>
        </is>
      </c>
      <c r="B4" s="4" t="inlineStr">
        <is>
          <t>7. Stock Warrants As a result of the Merger closing (see Note 3), as of March 31, 2021, the Company had outstanding warrants to purchase an aggregate of 10,681,327 shares of common stock, 2,056,326 of which were exercisable. The warrants were previously issued by ADOMANI, Inc. and assumed in the Merger. In connection with the second closing of the Financing discussed in Note 6, the Company issued additional warrants to purchase up to 19,166,667 shares of its common stock, all of which were exercisable as of June 30, 2021. The Company’s outstanding warrants as of June 30, 2021 is summarized as follows, and all were exercisable at that date (see Note 6):
Number of
Exercise
Remaining
Shares
Price
Contractual Life (years)
Outstanding warrants expiring August 31, 2021
1,250,000
$
4.00
0 .17
Outstanding warrants expiring June 9, 2022
199,659
$
6.00
0.94
Outstanding warrants expiring June 9, 2022
350,000
$
5.00
0.94
Outstanding warrants expiring January 9, 2023
256,667
$
3.75
1.58
Outstanding warrants expiring January 28, 2025
8,625,001
$
0.50
3.58
Outstanding warrants expiring May 7, 2026
19,166,667
$
1.00
4.85
Outstanding on June 30, 2021
29,847,994
$
1.09
3.54
The Warrants issued as part of the Purchase Agreement (see Note 6) contain a call provision whereby the Company, after the 13-month anniversary of the issuance date, and if the volume weighted average price of the common stock for such date exceeds four times the exercise price of the warrants for 20 consecutive trading days, may call the Warrants that have not previously been exercised, and the Warrant holders have ten trading days within which to exercise before the Warrants may be cancelled. As of June 30, 2021, the outstanding warrants have no intrinsic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t>
        </is>
      </c>
      <c r="B1" s="2" t="inlineStr">
        <is>
          <t>6 Months Ended</t>
        </is>
      </c>
    </row>
    <row r="2">
      <c r="B2" s="2" t="inlineStr">
        <is>
          <t>Jun. 30, 2021</t>
        </is>
      </c>
    </row>
    <row r="3">
      <c r="A3" s="3" t="inlineStr">
        <is>
          <t>Stockholders Equity Note [Abstract]</t>
        </is>
      </c>
    </row>
    <row r="4">
      <c r="A4" s="4" t="inlineStr">
        <is>
          <t>Stock Options</t>
        </is>
      </c>
      <c r="B4" s="4" t="inlineStr">
        <is>
          <t>8. Stock Options As a result of the Merger closing (see Notes 2 and 3) there were 12,992,857 fully vested stock options outstanding at March 30, 2021 that were previously issued by ADOMANI, Inc. and assumed in the Merger. The outstanding options at June 30, 2021 consisted of the following:
Weighted
Average
Remaining
Number of Shares
Exercise Price
Contractual Life (years)
Outstanding at March 31, 2021
12,992,857
$
0.29
4.61
Exercised
(392,142
)
$
0.12
Cancelled / Forfeited at $0.12 Exercise Price
(67,144
)
$
0.12
Cancelled / Forfeited at $0.45 Exercise Price
(75,000
)
$
0.45
Cancelled / Forfeited at $1.31 Exercise Price
(60,000
)
$
1.31
Outstanding Options at $0 Exercise Price
5,000,000
$
0.10
0.71
Outstanding Options at $ Exercise Price
1,358,571
$
0.12
0.54
Outstanding Options at $ Exercise Price
5,770,000
$
0.45
8.37
Outstanding Options at $ Exercise Price
270,000
$
1.31
3.32
Outstanding at June 30, 2021
12,398,573
$
0.29
4.31
On June 14, 2021, options to purchase 33,571 shares of common stock were exercised at a price of $0.12 per share, resulting in a payment to the Company of $4,029. Also on June 14, 2021, options to purchase an aggregate of 67,144 shares of common stock with an exercise price of $0.12 per share, options to purchase 75,000 shares of common stock with an exercise price of $0.45 per share, and options to purchase 60,000 shares of common stock with an exercise price of $1.31 per share were forfeited by the former holder thereof, as they were not exercised prior to the expiration date specified with respect to such options. On June 25, 2021, options to purchase 358,571 shares of common stock were exercised by an officer of the Company at a price of $0.12 per share, resulting in a payment to the company of $43,029. As of June 30, 2021, outstanding options have an intrinsic value of $2,35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9. Related Party Transactions The Company has entered into an engagement agreement (the “SRI Services Agreement”) with SRI Professional Services, Incorporated (“SRI”), pursuant to which the Company engaged SRI to provide certain services in connection with the day-to-day operations of the Company, including the issuing of invoices to customers and making payments on behalf of the Company with respect to month-to-month leases of facilities, vehicles and trailers under separate agreements between the Company and SRI, including the SRI Equipment Leases and the SRI Office Leases further described in the following paragraphs in this Note 9, as well as Notes 10, 12 and 13. The term of the SRI Services Agreement will continue for a period of three months unless earlier terminated by the parties in accordance therewith, and it is contemplated that an aggregate of $26,042 will be paid by the Company to SRI in consideration of the services rendered under the SRI Services Agreement. Phillip W. Oldridge, the Company’s Chief Executive Officer and Chairman of the Board, and a member of its board of directors, serves as an executive officer and a member of the board of directors of SRI. The Company has entered into lease agreements with SRI (the “SRI Equipment Leases”), pursuant to which the Company leases equipment used in connection with the operation of its business. The SRI Equipment Leases provide for the leasing of two vehicles that commenced on January 1, 2020 and the combined rent under such leases is $3,880 per month, and a separate SRI Equipment Lease provides for a trailer lease that commenced on December 1, 2019, under which the rent is $3,891 per month. The total monthly payment obligations of the Company under the SRI Equipment Leases is $7,771. EVTDS has entered into a cancelable month-to-month lease with SRI (the “SRI Office Lease”), pursuant to which EVTDS has leased office and warehouse space in the Porterville, California area for a term that commenced on January 1, 2020. The monthly rent under the SRI Office Lease is $910. In addition to the SRI Services Agreement, the SRI Equipment Leases, and the SRI Office Lease, during the three months ended June 30, 2021, the Company purchased a heavy-duty pick-up truck and a trailer from SRI for $81,293. The Company intends to use such equipment to transport its electric vehicles to and from customer demonstration sites and to and from equipment outfitters when the vehicles have custom bodies and accessories added for specific customers. The Company has entered into a commercial lease agreement (the “ABCI Office Lease”) with Alpha Bravo Charlie, Inc. (“ABCI”) that commenced on April 1, 2020, for the lease of office space in Porterville, California. The monthly rent for this facility is $2,800. See Notes 10, 12 and 13. Phillip W. Oldridge, the Company’s Chief Executive Officer and Chairman of the Board, and a member of its board of directors, is a director of ABCI. During the three months ended June 30, 2021, the Company purchased two used automobiles from Mr. Oldridge for an aggregate purchase price of $33,250. The Company purchased such vehicles from Mr. Oldridge for use by the Company’s employees for sales calls and other business purposes and are housed at the Company’s Corona, California, corporate offices. In connection with the closing of the Merger in March 2021, the Company purchased two electric trucks from Mr. Oldridge for an aggregate purchase price of $128,000. The purchase price for such vehicles was paid in full to Mr. Oldridge during the three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10. Commitments Operating Leases The Company has entered into the SRI Equipment Leases (see Note 9). Rent expense under the SRI Equipment Leases for the three and six months ended June 30, 2021 was $23,313 and $42,745, respectively, and was $29,312 and $52,624 for the three and six months ended June 30, 2020, respectively. The Company has entered into the SRI Office Lease (see Note 9). Rent expense under the SRI Office Lease for the three and six months ended June 30, 2021 was $2,730 and $5,460, respectively, and was also $2,730 and $5,460 for the three and six months ended June 30, 2020, respectively. The Company has entered into the ABCI Office Lease (see Note 9). Rent expense under the ABCI Office Lease for the three and six months ended June 30, 2021 was $8,400 and $16,800, respectively, and was $8,400 for both the three and six months ended June 30, 2020, respectively, as it commenced on April 1, 2020. In February 2017, ADOMANI, Inc. signed a lease for storage space in Stockton, California to serve as a location to store vehicles and other equipment utilized for marketing and trade-show purposes. The lease is on a month-to-month basis and can be terminated by either party with 30-days’ notice. The total amount due monthly is $1,000. In October 2017, ADOMANI, Inc. signed a non-cancellable lease for its former corporate office space in Corona, California, to serve as its corporate headquarters. The lease was for a period of 65 months, terminating February 28, 2023. The base rent for the term of the lease was $568,912. The total amount due monthly is $7,600 at commencement and would have escalated to $10,560 by its conclusion had ADOMANI, Inc. remained a tenant. In November 2020, ADOMANI, Inc. vacated this space following staff reductions and moved remaining staff into the space discussed in the following paragraph. Through June 30, 2021, the Company had not paid the rent on this facility since October 2020, but the expense was accrued. On July 2, 2021 a resolution was reached with the landlord. Two of the four suites covered by this lease were re-leased by the building management in March and April 2021, ending the Company’s obligation on those two suites. ADOMANI, Inc.’s $11,616 deposit with the landlord has been applied against the outstanding amounts by the landlord, and the net outstanding amount at June 30, 2021 was approximately $53,735. In June, the landlord advised the Company that the remaining 2 suites were re-leased with a commencement date of September 1, 2021, and the landlord agreed to terminate the Company’s obligation as of July 31, 2021. Accordingly, the Company paid the landlord $ 60,630 on July 2, 2021 in exchange for a full release from the lease obligation. See Notes 12 and 13 . In December 2019, ADOMANI, Inc. signed a lease for combined office space and warehouse location in Corona, California. The facility had been used to conduct research and development activity, stage materials, assemble and/or manufacture vehicles, perform pre-delivery inspections, test demo vehicles, and securely store vehicles, equipment, parts and finished goods vehicle inventories prior to November 2020 when ADOMANI, Inc. vacated its former corporate office space in Corona, California, and made such facility the new corporate office location in addition to its prior use. The lease is for a period of 36 months, commencing on January 1, 2020, and terminating on December 31, 2022. The base rent for the term of the lease was $495,720, with $265 due per month for fire sprinkler alarm monitoring and landscape maintenance. The base rent amount due monthly was $13,108 at commencement and will escalate to $13,906 by its conclusion. On February 4, 2020, ADOMANI, Inc. signed a sublease agreement with Masters Transportation, Inc. (“Masters”) for Masters to occupy a portion of the Corona, California, facility that the Company occupied effective January 1, 2020 (see above). The effective date of the Masters’ sublease wa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The Company’s total net rent expense for the three and six months ended June 30, 2021 was $132,949 and $190,796, respectively. The total expense for the three and six months ended June 30, 2020 was $46,252 and $78,104, respectively. Other Agreements Effective January 1, 2017, the Company entered into an employment agreement with Michael Menerey, its Chief Financial Officer. The term of the employment agreement was five years and the agreement provides for an initial annual base salary of $200,000. Effective January 1, 2020, Mr. Menerey’s annual base salary was increased to $215,000. On November 1, 2020, Mr. Menerey agreed to reduce his compensation to $150,000 indefinitely. The following table summarizes the Company’s future minimum payments under contractual commitments, excluding debt, as of June 30, 2021:
Payments due by period
Total
Less than one year
1 - 3 years
4 - 5 years
More than 5 years
Operating lease obligations
$
150,000
$
96,680
$
53,140
$
—
$
—
Employment contract
75,000
75,000
—
—
—
Total
$
225,000
$
171,680
$
53,14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1. Contingencies On December 17, 2019, GreenPower Motor Company Inc., a public company incorporated under the laws of British Columbia (“GreenPower”), of which Phillip W. Oldridge, the Company’s Chief Executive Officer and Chairman of the Board, and a member of its board of directors, previously served as a senior officer and a member of its board of directors, filed a notice of civil claim, captioned GreenPower Motor Company Inc. v. Phillip Oldridge et al., Action No. S-1914285, in the Supreme Court of British Columbia, against Phillip Oldridge, his trust, EVTDS and certain other companies affiliated therewith. The notice of civil claim alleges that Mr. Oldridge breached certain fiduciary duties owed document disclosure and examinations for discoverie s , in this matter remain ongoing. We believe that the lawsuit is without merit and intend to vigorously defend the action . On or about July 18, 2021, Greenpower and GP Greenpower Industries Inc. filed a counterclaim against David Oldridge, Phillip Oldridge, the Company and other companies in Supreme Court of British Columbia Action No. S207532. The counterclaim alleges that David Oldridge, Phillip Oldridge, the Company and other companies committed the tort of abuse of process by causing 42 Design Works Inc. to commence a lawsuit against Greenpower and GP Greenpower Industries Inc. Additionally, Greenpower and GP Greenpower Industries Inc. also advance claim against David Oldridge, Phillip Oldridge, the Company and other companies for conspiracy. The pleadings in this lawsuit have not closed and we intend to vigorously defend the counterclaim. On August 23, 2018, a purported class action lawsuit captioned M.D. Ariful Mollik v. ADOMANI, Inc. et al., Case No. RIC 1817493, was filed in the Superior Court of the State of California for the County of Riverside against us, certain of our executive officers, Edward R. Monfort, the former Chief Technology Officer and a former director of ADOMANI, Inc.,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scissionary damages; and (v) equitable relief at the discretion of the Court. Plaintiff’s counsel has subsequently filed a first amended complaint, a second amended complaint, a third amended complaint, and a fourth amended complaint. Plaintiff Mollik was replaced by putative class representatives Alan K. Brooks and Electric Drivetrains, LLC. Alan K. Brooks was subsequently dropped as a putative class representative. On October 27, 2020, we answered the fourth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March 2, 2021, Electric Drivetrains filed its motion for class certification. On March 17, 2021, the court held a case management conference. At the case management conference, the court set a tentative schedule for class discovery and briefing on the motion for class certification. On June 2, 2021, Electric Drivetrains and ADOMANI filed a stipulation extending the deadline for class certification discovery proposing the following deadlines: close of class discovery on September 28, 2021; defendants’ opposition to the motion for class certification due on October 28, 2021; plaintiff’s reply in support of its motion due on November 29, 2021; a case management conference on December 13, 2021 to set a date for hearing on the merits of the motion for class certification. Electric Drivetrains settled its claims against Mr. Monfort. The Underwriters have reached settlements with Electric Drivetrains on the primary claims in this matter. All defendants are maintaining their cross claims against each other. On July 13, 2021, Electric Drivetrains’ counsel moved to be relieved as counsel. The court will hear this motion on August 23, 2021. We believe that the purported class action lawsuit is without merit and intend to vigorously defend the action. On June 19, 2019, Alan K. Brooks, an ADOMANI investor, filed a complaint, captioned Alan K. Brooks v. ADOMANI, Inc., et al., Case No. 1-CV-349153 in the Superior Court of California for the County of Santa Clara, against the Company, certain of the Company’s executive officers and directors, two of the underwriters of the Company’s offering of common stock under Regulation A in June 2017, and certain of the underwriters’ personnel, among others. The complaint alleges that the Company and other defendants breached the terms of an agreement between Mr. Brooks and the Company by refusing to release 1,320,359 shares of ADOMANI, Inc. stock to Mr. Brooks. Mr. Brooks seeks damages of $13,500,000.00 plus interest and attorney’s fees. On September 20, 2019, Mr. Brooks filed his first amended complaint (“FAC”) reasserting his breach of contract claim and alleging five additional claims for (i) violations of Cal. Corp. Code Section 25401, (ii) fraud, (iii) negligent misrepresentation, (iv) elder abuse, and (v) unfair competition. We answered the FAC on November 12, 2019, generally denying the allegations in the FAC and asserting affirmative defenses. Fact discovery in this matter remains ongoing. Trial is currently set for November 1, 2021. We believe that the lawsuit is without merit and intend to vigorously defend the action. On February 3, 2020, the Company acquired substantially all of the assets of Ebus in a foreclosure sale through a credit bid in the amount of $582,000, representing the amount then owed by Ebus to the Company evidenced by a secured promissory note. Following the Company’s successful credit bid at the foreclosure sale, Ebus’s obligations under the note were extinguished and the Company was entitled to take possession of substantially all of the assets of Ebus. While the Company was able to take possession of some of the assets, Ebus prevented the Company from taking possession of all of the assets purchased at the foreclosure sale. As a result, on April 13, 2020, the Company filed a complaint captioned ADOMANI, Inc. v. Ebus, Inc., et al., in the Superior Court of California for the County of Los Angeles, Case No. 20ST CV 14275, against Ebus and certain of its insiders and affiliates seeking to recover the remainder of the assets and related damages. On January 14, 2021, a cross-complaint was filed against the Company by Ebus, Inc. and Anders B. Eklov for Unjust Enrichment and Conversion of Domain Name, seeking monetary damages and injunctive relief. The Company intends to pursue its claims set forth in the complaint and defend the claims set forth in the cross-complai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2. Leases As of June 30, 2021, the Company is a party to nine operating leases. Six of these leases are office or warehouse leases; the remaining three are equipment leases (see Note 10). As disclosed in Note 2, the Company accounts for leases as required by ASC Topic 842. The Company has elected to apply the short-term lease exception to all leases of one year or less. As of June 30, 2021, this exception applies to the six EVTDS leases and to the ADOMANI Inc. Stockton, California lease, which are all month-to-month. In applying the guidance in ASC 842, the Company has determined that all current leases should be classified as operating leases. As a result of applying the guidance of ASC 842 to its former corporate office lease (see Note 10) entered into in 2017, the Company recognized an operating liability with a corresponding Right-Of-Use (“ROU”) asset of the same amounts based on the present value of the minimum rental payments of such lease. As of March 15, 2021, that balance was $131,622. As of June 30, 2021, the ROU asset and related liability accounts were written off against each other due to the settlement of the outstanding amounts discussed in Note 10. During the year ended December 31, 2020, the Company entered into an operating lease for warehouse space in Corona, California (see Note 10). As required by ASC 842, in conjunction with this lease, the Company recognized an operating liability with a corresponding Right-Of-Use (“ROU”) asset of the same amounts based on the present value of the minimum rental payments of such lease. As of March 15, 2021, the ROU asset had a balance of $238,365. As of June 30, 2021, the ROU asset had a balance of $199,916, which is included in other non-current assets in the consolidated balance sheet. Current liabilities relating to the ROU asset, which are included in accrued liabilities in the consolidated balance sheet, were $149,844 at June 30,2021. Non-current liabilities relating to the ROU asset, which are included in other non-current liabilities in the consolidated balance sheet, were $80,238 as of June 30, 2021. As of June 30, 2021, the Company’s warehouse operating lease had a weighted-average remaining lease term of 1.50 years. See Note 10. Quantitative information regarding the Company’s leases is as follows:
Six months ended June 30,
2021
2020
Lease expenses
Operating lease expenses
$
29,487
$
—
Short-term lease expenses
$
183,515
$
78,104
Total lease cost
$
213,002
$
78,104
Other information
Cash paid for the amounts included in the measurement of lease liabilities for operating leases:
Operating cash flows
$
27,906
$
—
Weighted-average remaining lease term (in years):
Operating leases
1.56
—
Weighted-average discount rate:
Operating leases
1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On July 2, 2021, as more fully discussed in Note 10 above, the Company reached a settlement with the landlord regarding the lease obligation for its former corporate offices. On July 23, 2021, options to purchase 358,571 shares of common stock were exercised by a former officer of the Company at a price of $0.12 per share, resulting in a payment to the company of $43,029. On July 29, 2021, options to purchase an aggregate of 135,000 shares of common stock with an exercise price of $0.45 per share and options to purchase 135,000 shares of common stock with an exercise price of $1.31 per share were forfeited by the same former officer of the Company as they were not exercised prior to the 90th day following his resignation of employment. On August 4, 2021, the Company’s Compensation Committee granted Phillip W. Oldridge, the Company’s Chief Executive Officer and Chairman of the Board , and a member of its board of directors , options to purchase 440,000 shares of common stock at an exercise price of $ 0.2753 per share. The Committee determined that Mr. Oldridge would be immediately vested in the options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ASSETS</t>
        </is>
      </c>
    </row>
    <row r="3">
      <c r="A3" s="4" t="inlineStr">
        <is>
          <t>Cash and cash equivalents</t>
        </is>
      </c>
      <c r="B3" s="6" t="n">
        <v>8287286</v>
      </c>
      <c r="C3" s="6" t="n">
        <v>136222</v>
      </c>
    </row>
    <row r="4">
      <c r="A4" s="4" t="inlineStr">
        <is>
          <t>Restricted cash</t>
        </is>
      </c>
      <c r="B4" s="5" t="n">
        <v>254913</v>
      </c>
      <c r="C4" s="5" t="n">
        <v>1793910</v>
      </c>
    </row>
    <row r="5">
      <c r="A5" s="4" t="inlineStr">
        <is>
          <t>Marketable Securities</t>
        </is>
      </c>
      <c r="B5" s="5" t="n">
        <v>12010190</v>
      </c>
    </row>
    <row r="6">
      <c r="A6" s="4" t="inlineStr">
        <is>
          <t>Accounts receivable</t>
        </is>
      </c>
      <c r="B6" s="5" t="n">
        <v>159177</v>
      </c>
      <c r="C6" s="5" t="n">
        <v>9000</v>
      </c>
    </row>
    <row r="7">
      <c r="A7" s="4" t="inlineStr">
        <is>
          <t>Inventory, net</t>
        </is>
      </c>
      <c r="B7" s="5" t="n">
        <v>1860320</v>
      </c>
      <c r="C7" s="5" t="n">
        <v>0</v>
      </c>
    </row>
    <row r="8">
      <c r="A8" s="4" t="inlineStr">
        <is>
          <t>Prepaid expenses</t>
        </is>
      </c>
      <c r="B8" s="5" t="n">
        <v>3269369</v>
      </c>
    </row>
    <row r="9">
      <c r="A9" s="4" t="inlineStr">
        <is>
          <t>Total current assets</t>
        </is>
      </c>
      <c r="B9" s="5" t="n">
        <v>25841255</v>
      </c>
      <c r="C9" s="5" t="n">
        <v>1939132</v>
      </c>
    </row>
    <row r="10">
      <c r="A10" s="4" t="inlineStr">
        <is>
          <t>Property and equipment, net</t>
        </is>
      </c>
      <c r="B10" s="5" t="n">
        <v>241133</v>
      </c>
      <c r="C10" s="5" t="n">
        <v>227561</v>
      </c>
    </row>
    <row r="11">
      <c r="A11" s="4" t="inlineStr">
        <is>
          <t>Goodwill</t>
        </is>
      </c>
      <c r="B11" s="5" t="n">
        <v>49546910</v>
      </c>
    </row>
    <row r="12">
      <c r="A12" s="4" t="inlineStr">
        <is>
          <t>Other non-current assets</t>
        </is>
      </c>
      <c r="B12" s="5" t="n">
        <v>405999</v>
      </c>
      <c r="C12" s="5" t="n">
        <v>242025</v>
      </c>
    </row>
    <row r="13">
      <c r="A13" s="4" t="inlineStr">
        <is>
          <t>Total assets</t>
        </is>
      </c>
      <c r="B13" s="5" t="n">
        <v>76035297</v>
      </c>
      <c r="C13" s="5" t="n">
        <v>2408718</v>
      </c>
    </row>
    <row r="14">
      <c r="A14" s="3" t="inlineStr">
        <is>
          <t>Current liabilities:</t>
        </is>
      </c>
    </row>
    <row r="15">
      <c r="A15" s="4" t="inlineStr">
        <is>
          <t>Accounts payable</t>
        </is>
      </c>
      <c r="B15" s="5" t="n">
        <v>234357</v>
      </c>
      <c r="C15" s="5" t="n">
        <v>345383</v>
      </c>
    </row>
    <row r="16">
      <c r="A16" s="4" t="inlineStr">
        <is>
          <t>Accrued liabilities</t>
        </is>
      </c>
      <c r="B16" s="5" t="n">
        <v>1032991</v>
      </c>
      <c r="C16" s="5" t="n">
        <v>2382660</v>
      </c>
    </row>
    <row r="17">
      <c r="A17" s="4" t="inlineStr">
        <is>
          <t>Notes payable, net</t>
        </is>
      </c>
      <c r="B17" s="5" t="n">
        <v>298747</v>
      </c>
    </row>
    <row r="18">
      <c r="A18" s="4" t="inlineStr">
        <is>
          <t>Total current liabilities</t>
        </is>
      </c>
      <c r="B18" s="5" t="n">
        <v>1566095</v>
      </c>
      <c r="C18" s="5" t="n">
        <v>2728043</v>
      </c>
    </row>
    <row r="19">
      <c r="A19" s="3" t="inlineStr">
        <is>
          <t>Long-term liabilities</t>
        </is>
      </c>
    </row>
    <row r="20">
      <c r="A20" s="4" t="inlineStr">
        <is>
          <t>Other non-current liabilities</t>
        </is>
      </c>
      <c r="B20" s="5" t="n">
        <v>388887</v>
      </c>
    </row>
    <row r="21">
      <c r="A21" s="4" t="inlineStr">
        <is>
          <t>Notes payable, net</t>
        </is>
      </c>
      <c r="B21" s="5" t="n">
        <v>45298</v>
      </c>
      <c r="C21" s="5" t="n">
        <v>152835</v>
      </c>
    </row>
    <row r="22">
      <c r="A22" s="4" t="inlineStr">
        <is>
          <t>Total liabilities</t>
        </is>
      </c>
      <c r="B22" s="5" t="n">
        <v>2000280</v>
      </c>
      <c r="C22" s="5" t="n">
        <v>2880878</v>
      </c>
    </row>
    <row r="23">
      <c r="A23" s="3" t="inlineStr">
        <is>
          <t>Stockholders' equity (deficit):</t>
        </is>
      </c>
    </row>
    <row r="24">
      <c r="A24" s="4" t="inlineStr">
        <is>
          <t>Preferred stock, 5,000,000 authorized $0.00001 par value, none issued and outstanding as of June 30, 2021</t>
        </is>
      </c>
      <c r="B24" s="4" t="inlineStr">
        <is>
          <t xml:space="preserve"> </t>
        </is>
      </c>
      <c r="C24" s="4" t="inlineStr">
        <is>
          <t xml:space="preserve"> </t>
        </is>
      </c>
    </row>
    <row r="25">
      <c r="A25" s="4" t="inlineStr">
        <is>
          <t>Common stock, 350,000,000 authorized $0.00001 par value, 293,959,034 and 1 issued and outstanding as of June 30, 2021 and December 31, 2020, respectively</t>
        </is>
      </c>
      <c r="B25" s="5" t="n">
        <v>2940</v>
      </c>
      <c r="C25" s="5" t="n">
        <v>100</v>
      </c>
    </row>
    <row r="26">
      <c r="A26" s="4" t="inlineStr">
        <is>
          <t>Additional paid-in capital</t>
        </is>
      </c>
      <c r="B26" s="5" t="n">
        <v>76055926</v>
      </c>
    </row>
    <row r="27">
      <c r="A27" s="4" t="inlineStr">
        <is>
          <t>Accumulated deficit</t>
        </is>
      </c>
      <c r="B27" s="5" t="n">
        <v>-2023849</v>
      </c>
      <c r="C27" s="5" t="n">
        <v>-472260</v>
      </c>
    </row>
    <row r="28">
      <c r="A28" s="4" t="inlineStr">
        <is>
          <t>Total stockholders' equity (deficit)</t>
        </is>
      </c>
      <c r="B28" s="5" t="n">
        <v>74035017</v>
      </c>
      <c r="C28" s="5" t="n">
        <v>-472160</v>
      </c>
    </row>
    <row r="29">
      <c r="A29" s="4" t="inlineStr">
        <is>
          <t>Total liabilities and stockholders' equity (deficit)</t>
        </is>
      </c>
      <c r="B29" s="6" t="n">
        <v>76035297</v>
      </c>
      <c r="C29" s="6" t="n">
        <v>240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and related disclosures of EVTDS (see Note 3) as of June 30, 2021, which include the consolidated balance sheet accounts of Envirotech Vehicles, Inc. and subsidiaries, and for the fiscal period ended June 30, 2021, which include the consolidated results of operations of EVTDS for the entire six month period and include the consolidated results of operations of Envirotech Vehicles, Inc. and subsidiaries for the post-merger period March 16, 2021 through June 30, 2021, are unaudited, pursuant to the rules and regulations of the United States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se unaudited financial statements include all adjustments (consisting only of normal recurring adjustments) necessary for the fair statement of the results for the interim periods. These unaudited financial statements should be read in conjunction with the EVTDS audited financial statements for the years ended December 31, 2020 and 2019 included in our Current Report on Form 8-K/A filed with the SEC on April 22, 2021. The results of operations for the fiscal period ended June 30, 2021 are not necessarily indicative of the results to be expected for the full year.</t>
        </is>
      </c>
    </row>
    <row r="5">
      <c r="A5" s="4" t="inlineStr">
        <is>
          <t>Principles of Consolidation</t>
        </is>
      </c>
      <c r="B5" s="4" t="inlineStr">
        <is>
          <t>Principles of Consolidation —The accompanying financial statements reflect the consolidation of the financial statements of EVTDS, its wholly-owned subsidiary Envirotech Drive Systems, Incorporated, and, from March 16, 2021 forward, the financial statements of Envirotech Vehicles, Inc., ADOMANI California, Inc., Adomani (Nantong) Automotive Technology Co. Ltd., ADOMANI ZEV Sales, Inc., Zero Emission Truck and Bus Sales of Arizona, Inc., and ZEV Resources, Inc. All significant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Fair Value of Financial Instruments</t>
        </is>
      </c>
      <c r="B7" s="4" t="inlineStr">
        <is>
          <t>Fair Value of Financial Instruments —The carrying values of our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t>
        </is>
      </c>
    </row>
    <row r="8">
      <c r="A8" s="4" t="inlineStr">
        <is>
          <t>Revenue Recognition</t>
        </is>
      </c>
      <c r="B8" s="4" t="inlineStr">
        <is>
          <t xml:space="preserve">Revenue Recognition — The Company recognizes revenue from the sales of zero-emission electric vehicles and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The Company is the recipient of a purchase order issued from GerWeiss EV USA LLC (“GerWeiss”) to produce all-electric tricycles (“e-trikes”), or all-electric light weight commercial vehicl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Other revenue includes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
        </is>
      </c>
    </row>
    <row r="9">
      <c r="A9" s="4" t="inlineStr">
        <is>
          <t>Cash and Cash Equivalents</t>
        </is>
      </c>
      <c r="B9" s="4" t="inlineStr">
        <is>
          <t>Cash and Cash Equivalents — The Company considers all highly liquid investments purchased with an original or remaining maturity of three months or less to be cash equivalents.</t>
        </is>
      </c>
    </row>
    <row r="10">
      <c r="A10" s="4" t="inlineStr">
        <is>
          <t>Marketable Securities</t>
        </is>
      </c>
      <c r="B10" s="4" t="inlineStr">
        <is>
          <t>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t June 30, 2021, the aggregate amount of the Company’s investments in marketable securities was $12,010,190. There were no investments in marketable securities at December 31, 2020.</t>
        </is>
      </c>
    </row>
    <row r="11">
      <c r="A11" s="4" t="inlineStr">
        <is>
          <t>Accounts Receivable and Allowance for Doubtful Accounts</t>
        </is>
      </c>
      <c r="B11" s="4" t="inlineStr">
        <is>
          <t>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159, 177 and $9,000 as of June 30, 2021 and December 31, 2020, respectively. Because the trade accounts receivable balance at June 30, 2021 is from credit-worthy customers and because the December 31, 2020 balance was collected subsequent to that date, no allowance has been recorded relative to the trade accounts receivable balance as of June 30, 2021 or December 31, 2020.</t>
        </is>
      </c>
    </row>
    <row r="12">
      <c r="A12" s="4" t="inlineStr">
        <is>
          <t>Inventory and Inventory Valuation Allowance</t>
        </is>
      </c>
      <c r="B12" s="4" t="inlineStr">
        <is>
          <t>Inventory and Inventory Valuation Allowance — The Company records inventory at the lower of cost or market, and uses a First In, First Out (“FIFO”) accounting valuation methodology. The Company had finished goods inventory on hand of $1,860,320 and zero as of June 30, 2021 and December 31, 2020, respectively. The Company provided no inventory allowance as of June 30, 2021 other than as discussed in Note 3.</t>
        </is>
      </c>
    </row>
    <row r="13">
      <c r="A13" s="4" t="inlineStr">
        <is>
          <t>Inventory Deposits</t>
        </is>
      </c>
      <c r="B13" s="4" t="inlineStr">
        <is>
          <t>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2,877,875 and zero as of June 30, 2021 and December 31, 2020, respectively.</t>
        </is>
      </c>
    </row>
    <row r="14">
      <c r="A14" s="4" t="inlineStr">
        <is>
          <t>Income Taxes</t>
        </is>
      </c>
      <c r="B14" s="4" t="inlineStr">
        <is>
          <t>Income Taxes — The Company uses the liability method, where deferred tax assets and liabilities are determined based on the expected future tax consequences of temporary differences between the carrying amounts of assets and liabilities for financial and income tax reporting purpos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June 30, 2020, EVTDS did not recognize a full valuation allowance for all deferred tax assets. In March 2021, the Company recognized a full valuation allowance for all deferred tax assets, and as a result, recorded income tax expense of $218,300 for the three months ended March 31, 2021 in order to establish the reserve. This amount is also an income tax expense for the six months ended June 30, 2021. The December 31, 2020 audit report for EVTDS stated that corporate income tax returns for 2017, 2018, and 2019 had not been filed; in fact, they were filed on December 15, 2020. The audit report also stated that corporate income tax returns for 2020 had not been filed; those returns were not due to be filed until May17, 2021, and they were filed in early May, 2021.</t>
        </is>
      </c>
    </row>
    <row r="15">
      <c r="A15" s="4" t="inlineStr">
        <is>
          <t>Accounting for Uncertainty in Income Taxes</t>
        </is>
      </c>
      <c r="B15" s="4" t="inlineStr">
        <is>
          <t>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June 30, 2021 and 2020, respectively, management did not identify any uncertain tax positions.</t>
        </is>
      </c>
    </row>
    <row r="16">
      <c r="A16" s="4" t="inlineStr">
        <is>
          <t>Net Loss Per Share</t>
        </is>
      </c>
      <c r="B16" s="4" t="inlineStr">
        <is>
          <t xml:space="preserve">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June 30 , 202 1 , shares of the Company’s common stock were subject to issuance upon the exercise of stock options then outstanding and 29,847,994 shares of the Company’s common stock were subject to issuance upon the exercise of warrants then outstanding . </t>
        </is>
      </c>
    </row>
    <row r="17">
      <c r="A17" s="4" t="inlineStr">
        <is>
          <t>Concentration of Credit Risk</t>
        </is>
      </c>
      <c r="B17" s="4" t="inlineStr">
        <is>
          <t>Concentration of Credit Risk — 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2020, combined with additional cash raised in 2021, was used to fund both the merger closing requirement of $5,000,000 to ADOMANI, Inc. (see Note 3) and to repay liabilities of EVTDS. The amount of restricted cash and corresponding unpaid current liabilities of EVTDS that is included in the consolidated balance sheet at June 30, 2021 is approximately $ 254,913 For the three months ended March 31, 2021, total EVTDS sales were to one customer, ADOMANI, Inc., prior to the merger closing (see Note 3). The customer account was collected within two days of invoicing. In addition, the merged entity recorded additional sales during the two weeks post-merger which were made to two other customers and were collected within weeks of invoicing. The Company sold two vehicles during the last week of the three months ended June 30, 2021, and expects to be paid for them promptly and in full. Accordingly, customer accounts are reported at the invoiced amount outstanding.</t>
        </is>
      </c>
    </row>
    <row r="18">
      <c r="A18" s="4" t="inlineStr">
        <is>
          <t>Impairment of Long-Lived Assets</t>
        </is>
      </c>
      <c r="B18" s="4" t="inlineStr">
        <is>
          <t xml:space="preserve">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June 30 2021 and December 31, 2020, respectively. Goodwill . Goodwill represents the excess acquisition cost over the fair value of the net tangible and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l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the Company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t>
        </is>
      </c>
    </row>
    <row r="19">
      <c r="A19" s="4" t="inlineStr">
        <is>
          <t>Research and Development</t>
        </is>
      </c>
      <c r="B19" s="4" t="inlineStr">
        <is>
          <t>Research and Development —Costs incurred in connection with the development of new products and manufacturing methods are charged to operating expenses as incurred. No research and development costs were incurred for the three or six months ended June 30, 2021 or 2020.</t>
        </is>
      </c>
    </row>
    <row r="20">
      <c r="A20" s="4" t="inlineStr">
        <is>
          <t>Stock-Based Compensation</t>
        </is>
      </c>
      <c r="B20" s="4" t="inlineStr">
        <is>
          <t>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Additionally, in June 2018 the FASB issued Accounting Standards Update (“ASU”) No. 2018-07, which simplified several aspects of accounting for nonemployee share-based payment transactions by expanding the scope of ASC Topic 718. The guidance is effective for annual periods, including interim periods within those annual periods, beginning after December 15, 2018. The Company implemented this change beginning in 2019 . Because all outstanding unvested employee stock options became fully vested upon the merger close and change in control (see Note s 3 and 8 ) , and because no new options to purchase shares of common stock were granted between March 16, 2021 and June 30 , 2021, no stock-based compensation expense is recorded in the consolidated financial statements for the three or six months ended June 30 , 2021 .</t>
        </is>
      </c>
    </row>
    <row r="21">
      <c r="A21" s="4" t="inlineStr">
        <is>
          <t>Property and Equipment</t>
        </is>
      </c>
      <c r="B21" s="4" t="inlineStr">
        <is>
          <t>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t>
        </is>
      </c>
    </row>
    <row r="22">
      <c r="A22" s="4" t="inlineStr">
        <is>
          <t>Leases</t>
        </is>
      </c>
      <c r="B22" s="4" t="inlineStr">
        <is>
          <t>Leases —The Company accounts for leases as required by ASC Topic 842. The guidance requires companies to recognize leased assets and liabilities on the balance sheet and to disclose key information regarding leasing arrangements.</t>
        </is>
      </c>
    </row>
    <row r="23">
      <c r="A23" s="4" t="inlineStr">
        <is>
          <t>Recent Accounting Pronouncements</t>
        </is>
      </c>
      <c r="B23" s="4" t="inlineStr">
        <is>
          <t>Recent Accounting Pronouncements — Management has considered all recent accounting pronouncements issued, but not effective, and does not believe that they will have a significant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ger (Tables)</t>
        </is>
      </c>
      <c r="B1" s="2" t="inlineStr">
        <is>
          <t>6 Months Ended</t>
        </is>
      </c>
    </row>
    <row r="2">
      <c r="B2" s="2" t="inlineStr">
        <is>
          <t>Jun. 30, 2021</t>
        </is>
      </c>
    </row>
    <row r="3">
      <c r="A3" s="3" t="inlineStr">
        <is>
          <t>Business Combinations [Abstract]</t>
        </is>
      </c>
    </row>
    <row r="4">
      <c r="A4" s="4" t="inlineStr">
        <is>
          <t>Schedule of Assets Acquired and Liabilities Assumed</t>
        </is>
      </c>
      <c r="B4" s="4" t="inlineStr">
        <is>
          <t>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49,546,910
Accounts payable and accrued expenses
(820,389
)
Lease liability
(369,987
)
Notes payable
(417,540
)
Purchase price, net of $3,373,332 cash acquired
$
50,136,290</t>
        </is>
      </c>
    </row>
    <row r="5">
      <c r="A5" s="4" t="inlineStr">
        <is>
          <t>Unaudited Pro Forma Results</t>
        </is>
      </c>
      <c r="B5" s="4" t="inlineStr">
        <is>
          <t>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three and six months ended June 30,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For the three months ended
For the six months ended
June 30,
June 30,
2021
2020
2021
2020
Sales
$
188,266
$
131,590
$
363,470
$
422,047
Net loss
$
(893,079
)
$
(1,191,907
)
$
(4,195,513
)
$
(2,557,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Components of Property and Equipment, Net</t>
        </is>
      </c>
      <c r="B4" s="4" t="inlineStr">
        <is>
          <t>Components of property and equipment, net, consist of the following as of June 30, 2021 and December 31, 2020:
June 30,
December 31,
2021
2020
Furniture and fixtures
$
41,799
$
—
Leasehold improvements
28,112
30,166
Machinery &amp; equipment
86,266
92,853
Vehicles
186,842
128,999
Test/Demo vehicles
15,784
—
Total property and equipment
$
358,802
$
252,018
Less accumulated depreciation
(117,669
)
(24,457
)
Net property and equipment
$
241,133
$
227,5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Warrants (Tables)</t>
        </is>
      </c>
      <c r="B1" s="2" t="inlineStr">
        <is>
          <t>6 Months Ended</t>
        </is>
      </c>
    </row>
    <row r="2">
      <c r="B2" s="2" t="inlineStr">
        <is>
          <t>Jun. 30, 2021</t>
        </is>
      </c>
    </row>
    <row r="3">
      <c r="A3" s="3" t="inlineStr">
        <is>
          <t>Stockholders Equity Note [Abstract]</t>
        </is>
      </c>
    </row>
    <row r="4">
      <c r="A4" s="4" t="inlineStr">
        <is>
          <t>Schedule of Stockholders' Equity Note, Warrants or Rights</t>
        </is>
      </c>
      <c r="B4" s="4" t="inlineStr">
        <is>
          <t>The Company’s outstanding warrants as of June 30, 2021 is summarized as follows, and all were exercisable at that date (see Note 6):
Number of
Exercise
Remaining
Shares
Price
Contractual Life (years)
Outstanding warrants expiring August 31, 2021
1,250,000
$
4.00
0 .17
Outstanding warrants expiring June 9, 2022
199,659
$
6.00
0.94
Outstanding warrants expiring June 9, 2022
350,000
$
5.00
0.94
Outstanding warrants expiring January 9, 2023
256,667
$
3.75
1.58
Outstanding warrants expiring January 28, 2025
8,625,001
$
0.50
3.58
Outstanding warrants expiring May 7, 2026
19,166,667
$
1.00
4.85
Outstanding on June 30, 2021
29,847,994
$
1.09
3.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6 Months Ended</t>
        </is>
      </c>
    </row>
    <row r="2">
      <c r="B2" s="2" t="inlineStr">
        <is>
          <t>Jun. 30, 2021</t>
        </is>
      </c>
    </row>
    <row r="3">
      <c r="A3" s="3" t="inlineStr">
        <is>
          <t>Stockholders Equity Note [Abstract]</t>
        </is>
      </c>
    </row>
    <row r="4">
      <c r="A4" s="4" t="inlineStr">
        <is>
          <t>Schedule of Stock Options Outstanding</t>
        </is>
      </c>
      <c r="B4" s="4" t="inlineStr">
        <is>
          <t>The outstanding options at June 30, 2021 consisted of the following:
Weighted
Average
Remaining
Number of Shares
Exercise Price
Contractual Life (years)
Outstanding at March 31, 2021
12,992,857
$
0.29
4.61
Exercised
(392,142
)
$
0.12
Cancelled / Forfeited at $0.12 Exercise Price
(67,144
)
$
0.12
Cancelled / Forfeited at $0.45 Exercise Price
(75,000
)
$
0.45
Cancelled / Forfeited at $1.31 Exercise Price
(60,000
)
$
1.31
Outstanding Options at $0 Exercise Price
5,000,000
$
0.10
0.71
Outstanding Options at $ Exercise Price
1,358,571
$
0.12
0.54
Outstanding Options at $ Exercise Price
5,770,000
$
0.45
8.37
Outstanding Options at $ Exercise Price
270,000
$
1.31
3.32
Outstanding at June 30, 2021
12,398,573
$
0.29
4.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Future Minimum Payments Under Contractual Commitments</t>
        </is>
      </c>
      <c r="B4" s="4" t="inlineStr">
        <is>
          <t>The following table summarizes the Company’s future minimum payments under contractual commitments, excluding debt, as of June 30, 2021:
Payments due by period
Total
Less than one year
1 - 3 years
4 - 5 years
More than 5 years
Operating lease obligations
$
150,000
$
96,680
$
53,140
$
—
$
—
Employment contract
75,000
75,000
—
—
—
Total
$
225,000
$
171,680
$
53,14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Information Regarding Leases</t>
        </is>
      </c>
      <c r="B4" s="4" t="inlineStr">
        <is>
          <t>Quantitative information regarding the Company’s leases is as follows:
Six months ended June 30,
2021
2020
Lease expenses
Operating lease expenses
$
29,487
$
—
Short-term lease expenses
$
183,515
$
78,104
Total lease cost
$
213,002
$
78,104
Other information
Cash paid for the amounts included in the measurement of lease liabilities for operating leases:
Operating cash flows
$
27,906
$
—
Weighted-average remaining lease term (in years):
Operating leases
1.56
—
Weighted-average discount rate:
Operating leases
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row>
    <row r="3">
      <c r="A3" s="3" t="inlineStr">
        <is>
          <t>Summary Of Significant Accounting Policies [Line Items]</t>
        </is>
      </c>
    </row>
    <row r="4">
      <c r="A4" s="4" t="inlineStr">
        <is>
          <t>Aggregate amount of the Investment in marketable securities</t>
        </is>
      </c>
      <c r="B4" s="6" t="n">
        <v>12010190</v>
      </c>
      <c r="D4" s="6" t="n">
        <v>12010190</v>
      </c>
      <c r="F4" s="6" t="n">
        <v>0</v>
      </c>
    </row>
    <row r="5">
      <c r="A5" s="4" t="inlineStr">
        <is>
          <t>Accounts receivable</t>
        </is>
      </c>
      <c r="B5" s="5" t="n">
        <v>159177</v>
      </c>
      <c r="D5" s="5" t="n">
        <v>159177</v>
      </c>
      <c r="F5" s="5" t="n">
        <v>9000</v>
      </c>
    </row>
    <row r="6">
      <c r="A6" s="4" t="inlineStr">
        <is>
          <t>Allowance for Doubtful Trade Receivable, Current</t>
        </is>
      </c>
      <c r="B6" s="5" t="n">
        <v>0</v>
      </c>
      <c r="D6" s="5" t="n">
        <v>0</v>
      </c>
      <c r="F6" s="5" t="n">
        <v>0</v>
      </c>
    </row>
    <row r="7">
      <c r="A7" s="4" t="inlineStr">
        <is>
          <t>Inventory, net</t>
        </is>
      </c>
      <c r="B7" s="5" t="n">
        <v>1860320</v>
      </c>
      <c r="D7" s="5" t="n">
        <v>1860320</v>
      </c>
      <c r="F7" s="5" t="n">
        <v>0</v>
      </c>
    </row>
    <row r="8">
      <c r="A8" s="4" t="inlineStr">
        <is>
          <t>Inventory Valuation Reserves</t>
        </is>
      </c>
      <c r="B8" s="5" t="n">
        <v>0</v>
      </c>
      <c r="D8" s="5" t="n">
        <v>0</v>
      </c>
    </row>
    <row r="9">
      <c r="A9" s="4" t="inlineStr">
        <is>
          <t>Inventory Deposits</t>
        </is>
      </c>
      <c r="B9" s="5" t="n">
        <v>2877875</v>
      </c>
      <c r="D9" s="5" t="n">
        <v>2877875</v>
      </c>
      <c r="F9" s="5" t="n">
        <v>0</v>
      </c>
    </row>
    <row r="10">
      <c r="A10" s="4" t="inlineStr">
        <is>
          <t>Income Tax Expense Benefit</t>
        </is>
      </c>
      <c r="B10" s="5" t="n">
        <v>218300</v>
      </c>
      <c r="D10" s="5" t="n">
        <v>218300</v>
      </c>
    </row>
    <row r="11">
      <c r="A11" s="4" t="inlineStr">
        <is>
          <t>Unrecognized Tax Benefits</t>
        </is>
      </c>
      <c r="B11" s="6" t="n">
        <v>0</v>
      </c>
      <c r="C11" s="6" t="n">
        <v>0</v>
      </c>
      <c r="D11" s="6" t="n">
        <v>0</v>
      </c>
      <c r="E11" s="6" t="n">
        <v>0</v>
      </c>
    </row>
    <row r="12">
      <c r="A12" s="4" t="inlineStr">
        <is>
          <t>Shares subject to issuance upon exercise of stock options then outstanding</t>
        </is>
      </c>
      <c r="B12" s="5" t="n">
        <v>12398573</v>
      </c>
      <c r="D12" s="5" t="n">
        <v>12398573</v>
      </c>
      <c r="G12" s="5" t="n">
        <v>12992857</v>
      </c>
    </row>
    <row r="13">
      <c r="A13" s="4" t="inlineStr">
        <is>
          <t>Shares subject to issuance upon exercise of warrants then outstanding</t>
        </is>
      </c>
      <c r="B13" s="5" t="n">
        <v>29847994</v>
      </c>
      <c r="D13" s="5" t="n">
        <v>29847994</v>
      </c>
      <c r="G13" s="5" t="n">
        <v>10681327</v>
      </c>
    </row>
    <row r="14">
      <c r="A14" s="4" t="inlineStr">
        <is>
          <t>Concentration Risk, Credit Risk, Financial Instrument, Maximum Exposure</t>
        </is>
      </c>
      <c r="D14" s="6" t="n">
        <v>250000</v>
      </c>
    </row>
    <row r="15">
      <c r="A15" s="4" t="inlineStr">
        <is>
          <t>Time Deposits, at or Above FDIC Insurance Limit</t>
        </is>
      </c>
      <c r="B15" s="6" t="n">
        <v>750000</v>
      </c>
      <c r="D15" s="5" t="n">
        <v>750000</v>
      </c>
    </row>
    <row r="16">
      <c r="A16" s="4" t="inlineStr">
        <is>
          <t>Cash, FDIC Insured Amount</t>
        </is>
      </c>
      <c r="B16" s="5" t="n">
        <v>500000</v>
      </c>
      <c r="D16" s="5" t="n">
        <v>500000</v>
      </c>
    </row>
    <row r="17">
      <c r="A17" s="4" t="inlineStr">
        <is>
          <t>Excess insurance acquired from SPIC in cash</t>
        </is>
      </c>
      <c r="D17" s="5" t="n">
        <v>1900000</v>
      </c>
    </row>
    <row r="18">
      <c r="A18" s="4" t="inlineStr">
        <is>
          <t>Unlimited per customer securities cap</t>
        </is>
      </c>
      <c r="D18" s="5" t="n">
        <v>1000000000</v>
      </c>
    </row>
    <row r="19">
      <c r="A19" s="4" t="inlineStr">
        <is>
          <t>Impairment of Long-Lived Assets Held-for-use</t>
        </is>
      </c>
      <c r="D19" s="5" t="n">
        <v>0</v>
      </c>
      <c r="F19" s="6" t="n">
        <v>0</v>
      </c>
    </row>
    <row r="20">
      <c r="A20" s="4" t="inlineStr">
        <is>
          <t>Research And Development Expense</t>
        </is>
      </c>
      <c r="B20" s="5" t="n">
        <v>0</v>
      </c>
      <c r="C20" s="6" t="n">
        <v>0</v>
      </c>
      <c r="D20" s="5" t="n">
        <v>0</v>
      </c>
      <c r="E20" s="6" t="n">
        <v>0</v>
      </c>
    </row>
    <row r="21">
      <c r="A21" s="4" t="inlineStr">
        <is>
          <t>Property, Plant, and Equipment, Threshold for Capitalization of Purchases</t>
        </is>
      </c>
      <c r="D21" s="6" t="n">
        <v>2000</v>
      </c>
    </row>
    <row r="22">
      <c r="A22" s="4" t="inlineStr">
        <is>
          <t>Property, Plant, and Equipment Other than Leasehold Improvements [Member] | Minimum [Member]</t>
        </is>
      </c>
    </row>
    <row r="23">
      <c r="A23" s="3" t="inlineStr">
        <is>
          <t>Summary Of Significant Accounting Policies [Line Items]</t>
        </is>
      </c>
    </row>
    <row r="24">
      <c r="A24" s="4" t="inlineStr">
        <is>
          <t>Property, Plant and Equipment, Useful Life</t>
        </is>
      </c>
      <c r="D24" s="4" t="inlineStr">
        <is>
          <t>3 years</t>
        </is>
      </c>
    </row>
    <row r="25">
      <c r="A25" s="4" t="inlineStr">
        <is>
          <t>Property, Plant, and Equipment Other than Leasehold Improvements [Member] | Maximum [Member]</t>
        </is>
      </c>
    </row>
    <row r="26">
      <c r="A26" s="3" t="inlineStr">
        <is>
          <t>Summary Of Significant Accounting Policies [Line Items]</t>
        </is>
      </c>
    </row>
    <row r="27">
      <c r="A27" s="4" t="inlineStr">
        <is>
          <t>Property, Plant and Equipment, Useful Life</t>
        </is>
      </c>
      <c r="D27" s="4" t="inlineStr">
        <is>
          <t>5 years</t>
        </is>
      </c>
    </row>
    <row r="28">
      <c r="A28" s="4" t="inlineStr">
        <is>
          <t>Envirotech Drive Systems Inc</t>
        </is>
      </c>
    </row>
    <row r="29">
      <c r="A29" s="3" t="inlineStr">
        <is>
          <t>Summary Of Significant Accounting Policies [Line Items]</t>
        </is>
      </c>
    </row>
    <row r="30">
      <c r="A30" s="4" t="inlineStr">
        <is>
          <t>Additional cash raised for merger closing requirement</t>
        </is>
      </c>
      <c r="D30" s="6" t="n">
        <v>5000000</v>
      </c>
    </row>
    <row r="31">
      <c r="A31" s="4" t="inlineStr">
        <is>
          <t>Restricted cash and unpaid current liabilities</t>
        </is>
      </c>
      <c r="B31" s="6" t="n">
        <v>254913</v>
      </c>
      <c r="D31" s="6" t="n">
        <v>254913</v>
      </c>
    </row>
    <row r="32">
      <c r="A32" s="4" t="inlineStr">
        <is>
          <t>Common Stock [Member]</t>
        </is>
      </c>
    </row>
    <row r="33">
      <c r="A33" s="3" t="inlineStr">
        <is>
          <t>Summary Of Significant Accounting Policies [Line Items]</t>
        </is>
      </c>
    </row>
    <row r="34">
      <c r="A34" s="4" t="inlineStr">
        <is>
          <t>Shares subject to issuance upon exercise of stock options then outstanding</t>
        </is>
      </c>
      <c r="B34" s="5" t="n">
        <v>12398573</v>
      </c>
      <c r="D34" s="5" t="n">
        <v>12398573</v>
      </c>
    </row>
    <row r="35">
      <c r="A35" s="4" t="inlineStr">
        <is>
          <t>Shares subject to issuance upon exercise of warrants then outstanding</t>
        </is>
      </c>
      <c r="B35" s="5" t="n">
        <v>29847994</v>
      </c>
      <c r="D35" s="5" t="n">
        <v>29847994</v>
      </c>
    </row>
    <row r="36">
      <c r="A36" s="4" t="inlineStr">
        <is>
          <t>Fair Value, Recurring</t>
        </is>
      </c>
    </row>
    <row r="37">
      <c r="A37" s="3" t="inlineStr">
        <is>
          <t>Summary Of Significant Accounting Policies [Line Items]</t>
        </is>
      </c>
    </row>
    <row r="38">
      <c r="A38" s="4" t="inlineStr">
        <is>
          <t>Assets, fair value disclosure</t>
        </is>
      </c>
      <c r="B38" s="6" t="n">
        <v>0</v>
      </c>
      <c r="D38" s="6" t="n">
        <v>0</v>
      </c>
    </row>
    <row r="39">
      <c r="A39" s="4" t="inlineStr">
        <is>
          <t>Financial and Nonfinancial Liabilities, Fair Value Disclosure</t>
        </is>
      </c>
      <c r="B39" s="6" t="n">
        <v>0</v>
      </c>
      <c r="D39"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 Narrative (Details) - USD ($)</t>
        </is>
      </c>
      <c r="B1" s="2" t="inlineStr">
        <is>
          <t>Mar. 15, 2021</t>
        </is>
      </c>
      <c r="C1" s="2" t="inlineStr">
        <is>
          <t>Jun. 30, 2021</t>
        </is>
      </c>
      <c r="D1" s="2" t="inlineStr">
        <is>
          <t>Mar. 31, 2021</t>
        </is>
      </c>
      <c r="E1" s="2" t="inlineStr">
        <is>
          <t>Jun. 30, 2020</t>
        </is>
      </c>
      <c r="F1" s="2" t="inlineStr">
        <is>
          <t>Jun. 30, 2021</t>
        </is>
      </c>
      <c r="G1" s="2" t="inlineStr">
        <is>
          <t>Jun. 30, 2020</t>
        </is>
      </c>
      <c r="H1" s="2" t="inlineStr">
        <is>
          <t>Dec. 31, 2020</t>
        </is>
      </c>
    </row>
    <row r="2">
      <c r="A2" s="3" t="inlineStr">
        <is>
          <t>Share Based Compensation Shares Authorized Under Stock Option Plans Exercise Price Range [Line Items]</t>
        </is>
      </c>
    </row>
    <row r="3">
      <c r="A3" s="4" t="inlineStr">
        <is>
          <t>Common stock, shares outstanding (in shares)</t>
        </is>
      </c>
      <c r="C3" s="5" t="n">
        <v>1</v>
      </c>
      <c r="F3" s="5" t="n">
        <v>1</v>
      </c>
      <c r="H3" s="5" t="n">
        <v>1</v>
      </c>
    </row>
    <row r="4">
      <c r="A4" s="4" t="inlineStr">
        <is>
          <t>Goodwill</t>
        </is>
      </c>
      <c r="C4" s="6" t="n">
        <v>49546910</v>
      </c>
      <c r="F4" s="6" t="n">
        <v>49546910</v>
      </c>
    </row>
    <row r="5">
      <c r="A5" s="4" t="inlineStr">
        <is>
          <t>Revenues</t>
        </is>
      </c>
      <c r="C5" s="5" t="n">
        <v>188266</v>
      </c>
      <c r="E5" s="6" t="n">
        <v>2000</v>
      </c>
      <c r="F5" s="5" t="n">
        <v>659059</v>
      </c>
      <c r="G5" s="6" t="n">
        <v>88735</v>
      </c>
    </row>
    <row r="6">
      <c r="A6" s="4" t="inlineStr">
        <is>
          <t>Loss from operations</t>
        </is>
      </c>
      <c r="C6" s="5" t="n">
        <v>-891020</v>
      </c>
      <c r="E6" s="5" t="n">
        <v>-93655</v>
      </c>
      <c r="F6" s="5" t="n">
        <v>-1329814</v>
      </c>
      <c r="G6" s="5" t="n">
        <v>-190916</v>
      </c>
    </row>
    <row r="7">
      <c r="A7" s="4" t="inlineStr">
        <is>
          <t>Net loss</t>
        </is>
      </c>
      <c r="C7" s="5" t="n">
        <v>-893079</v>
      </c>
      <c r="D7" s="6" t="n">
        <v>-658510</v>
      </c>
      <c r="E7" s="5" t="n">
        <v>-86655</v>
      </c>
      <c r="F7" s="5" t="n">
        <v>-1551589</v>
      </c>
      <c r="G7" s="5" t="n">
        <v>-183916</v>
      </c>
    </row>
    <row r="8">
      <c r="A8" s="4" t="inlineStr">
        <is>
          <t>ADOMANI, Inc. and Subsidiaries [Member]</t>
        </is>
      </c>
    </row>
    <row r="9">
      <c r="A9" s="3" t="inlineStr">
        <is>
          <t>Share Based Compensation Shares Authorized Under Stock Option Plans Exercise Price Range [Line Items]</t>
        </is>
      </c>
    </row>
    <row r="10">
      <c r="A10" s="4" t="inlineStr">
        <is>
          <t>Revenues</t>
        </is>
      </c>
      <c r="D10" s="5" t="n">
        <v>151793</v>
      </c>
    </row>
    <row r="11">
      <c r="A11" s="4" t="inlineStr">
        <is>
          <t>Loss from operations</t>
        </is>
      </c>
      <c r="D11" s="5" t="n">
        <v>-144015</v>
      </c>
    </row>
    <row r="12">
      <c r="A12" s="4" t="inlineStr">
        <is>
          <t>E V T D S</t>
        </is>
      </c>
    </row>
    <row r="13">
      <c r="A13" s="3" t="inlineStr">
        <is>
          <t>Share Based Compensation Shares Authorized Under Stock Option Plans Exercise Price Range [Line Items]</t>
        </is>
      </c>
    </row>
    <row r="14">
      <c r="A14" s="4" t="inlineStr">
        <is>
          <t>Restricted Cash</t>
        </is>
      </c>
      <c r="H14" s="6" t="n">
        <v>1793910</v>
      </c>
    </row>
    <row r="15">
      <c r="A15" s="4" t="inlineStr">
        <is>
          <t>Amount raised</t>
        </is>
      </c>
      <c r="H15" s="5" t="n">
        <v>6415210</v>
      </c>
    </row>
    <row r="16">
      <c r="A16" s="4" t="inlineStr">
        <is>
          <t>Cash</t>
        </is>
      </c>
      <c r="H16" s="6" t="n">
        <v>5000000</v>
      </c>
    </row>
    <row r="17">
      <c r="A17" s="4" t="inlineStr">
        <is>
          <t>E V T D S | Liability [Member]</t>
        </is>
      </c>
    </row>
    <row r="18">
      <c r="A18" s="3" t="inlineStr">
        <is>
          <t>Share Based Compensation Shares Authorized Under Stock Option Plans Exercise Price Range [Line Items]</t>
        </is>
      </c>
    </row>
    <row r="19">
      <c r="A19" s="4" t="inlineStr">
        <is>
          <t>Restricted Cash</t>
        </is>
      </c>
      <c r="C19" s="5" t="n">
        <v>254913</v>
      </c>
      <c r="D19" s="5" t="n">
        <v>258083</v>
      </c>
      <c r="F19" s="5" t="n">
        <v>254913</v>
      </c>
    </row>
    <row r="20">
      <c r="A20" s="4" t="inlineStr">
        <is>
          <t>Outstanding Cash</t>
        </is>
      </c>
      <c r="C20" s="5" t="n">
        <v>254913</v>
      </c>
      <c r="D20" s="6" t="n">
        <v>258083</v>
      </c>
      <c r="F20" s="5" t="n">
        <v>254913</v>
      </c>
    </row>
    <row r="21">
      <c r="A21" s="4" t="inlineStr">
        <is>
          <t>A D O M A N I Inc</t>
        </is>
      </c>
    </row>
    <row r="22">
      <c r="A22" s="3" t="inlineStr">
        <is>
          <t>Share Based Compensation Shares Authorized Under Stock Option Plans Exercise Price Range [Line Items]</t>
        </is>
      </c>
    </row>
    <row r="23">
      <c r="A23" s="4" t="inlineStr">
        <is>
          <t>Common Stock, Value, Outstanding</t>
        </is>
      </c>
      <c r="B23" s="6" t="n">
        <v>53509622</v>
      </c>
    </row>
    <row r="24">
      <c r="A24" s="4" t="inlineStr">
        <is>
          <t>Common stock, shares outstanding (in shares)</t>
        </is>
      </c>
      <c r="B24" s="5" t="n">
        <v>112675558</v>
      </c>
    </row>
    <row r="25">
      <c r="A25" s="4" t="inlineStr">
        <is>
          <t>Share Price</t>
        </is>
      </c>
      <c r="B25" s="9" t="n">
        <v>0.4749</v>
      </c>
    </row>
    <row r="26">
      <c r="A26" s="4" t="inlineStr">
        <is>
          <t>Assets acquired</t>
        </is>
      </c>
      <c r="B26" s="6" t="n">
        <v>5570628</v>
      </c>
    </row>
    <row r="27">
      <c r="A27" s="4" t="inlineStr">
        <is>
          <t>Finished goods Inventory</t>
        </is>
      </c>
      <c r="B27" s="5" t="n">
        <v>26400</v>
      </c>
    </row>
    <row r="28">
      <c r="A28" s="4" t="inlineStr">
        <is>
          <t>Liabilities acquired</t>
        </is>
      </c>
      <c r="B28" s="5" t="n">
        <v>1607916</v>
      </c>
    </row>
    <row r="29">
      <c r="A29" s="4" t="inlineStr">
        <is>
          <t>Goodwill</t>
        </is>
      </c>
      <c r="B29" s="5" t="n">
        <v>49546910</v>
      </c>
    </row>
    <row r="30">
      <c r="A30" s="4" t="inlineStr">
        <is>
          <t>Transaction costs</t>
        </is>
      </c>
      <c r="B30" s="6" t="n">
        <v>415472</v>
      </c>
    </row>
    <row r="31">
      <c r="A31" s="4" t="inlineStr">
        <is>
          <t>Increase Decrease In Revenue</t>
        </is>
      </c>
      <c r="C31" s="5" t="n">
        <v>0</v>
      </c>
      <c r="E31" s="5" t="n">
        <v>0</v>
      </c>
      <c r="F31" s="5" t="n">
        <v>319000</v>
      </c>
      <c r="G31" s="5" t="n">
        <v>79735</v>
      </c>
    </row>
    <row r="32">
      <c r="A32" s="4" t="inlineStr">
        <is>
          <t>Increase Decrease In Net Income Loss</t>
        </is>
      </c>
      <c r="E32" s="6" t="n">
        <v>0</v>
      </c>
      <c r="F32" s="5" t="n">
        <v>91800</v>
      </c>
      <c r="G32" s="6" t="n">
        <v>15</v>
      </c>
    </row>
    <row r="33">
      <c r="A33" s="4" t="inlineStr">
        <is>
          <t>Net loss</t>
        </is>
      </c>
      <c r="C33" s="6" t="n">
        <v>1826623</v>
      </c>
      <c r="F33" s="6" t="n">
        <v>1826623</v>
      </c>
    </row>
    <row r="34">
      <c r="A34" s="4" t="inlineStr">
        <is>
          <t>Envirotech Drive Systems Inc</t>
        </is>
      </c>
    </row>
    <row r="35">
      <c r="A35" s="3" t="inlineStr">
        <is>
          <t>Share Based Compensation Shares Authorized Under Stock Option Plans Exercise Price Range [Line Items]</t>
        </is>
      </c>
    </row>
    <row r="36">
      <c r="A36" s="4" t="inlineStr">
        <is>
          <t>Common stock voting rights description</t>
        </is>
      </c>
      <c r="B36" s="4" t="inlineStr">
        <is>
          <t>converted into the right to receive one share of the common stock of the Company.</t>
        </is>
      </c>
    </row>
    <row r="37">
      <c r="A37" s="4" t="inlineStr">
        <is>
          <t>Common stock issued for cash (in shares)</t>
        </is>
      </c>
      <c r="B37" s="5" t="n">
        <v>142558001</v>
      </c>
    </row>
    <row r="38">
      <c r="A38" s="4" t="inlineStr">
        <is>
          <t>Percentage of share issued and outstanding common stock</t>
        </is>
      </c>
      <c r="B38" s="4" t="inlineStr">
        <is>
          <t>5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 Assets and Liabilities Acquired (Details)</t>
        </is>
      </c>
      <c r="B1" s="2" t="inlineStr">
        <is>
          <t>Jun. 30, 2021USD ($)</t>
        </is>
      </c>
    </row>
    <row r="2">
      <c r="A2" s="3" t="inlineStr">
        <is>
          <t>Business Combination, Recognized Identifiable Assets Acquired, Goodwill, and Liabilities Assumed, Net [Abstract]</t>
        </is>
      </c>
    </row>
    <row r="3">
      <c r="A3" s="4" t="inlineStr">
        <is>
          <t>Goodwill</t>
        </is>
      </c>
      <c r="B3" s="6" t="n">
        <v>49546910</v>
      </c>
    </row>
    <row r="4">
      <c r="A4" s="4" t="inlineStr">
        <is>
          <t>A D O M A N I Inc</t>
        </is>
      </c>
    </row>
    <row r="5">
      <c r="A5" s="3" t="inlineStr">
        <is>
          <t>Business Combination, Recognized Identifiable Assets Acquired, Goodwill, and Liabilities Assumed, Net [Abstract]</t>
        </is>
      </c>
    </row>
    <row r="6">
      <c r="A6" s="4" t="inlineStr">
        <is>
          <t>Accounts receivable and other current assets</t>
        </is>
      </c>
      <c r="B6" s="5" t="n">
        <v>1680926000</v>
      </c>
    </row>
    <row r="7">
      <c r="A7" s="4" t="inlineStr">
        <is>
          <t>Property and equipment</t>
        </is>
      </c>
      <c r="B7" s="5" t="n">
        <v>86873000</v>
      </c>
    </row>
    <row r="8">
      <c r="A8" s="4" t="inlineStr">
        <is>
          <t>Right of use asset</t>
        </is>
      </c>
      <c r="B8" s="5" t="n">
        <v>369987000</v>
      </c>
    </row>
    <row r="9">
      <c r="A9" s="4" t="inlineStr">
        <is>
          <t>Other assets</t>
        </is>
      </c>
      <c r="B9" s="5" t="n">
        <v>59510000</v>
      </c>
    </row>
    <row r="10">
      <c r="A10" s="4" t="inlineStr">
        <is>
          <t>Goodwill</t>
        </is>
      </c>
      <c r="B10" s="5" t="n">
        <v>49546910000</v>
      </c>
    </row>
    <row r="11">
      <c r="A11" s="4" t="inlineStr">
        <is>
          <t>Accounts payable and accrued expenses</t>
        </is>
      </c>
      <c r="B11" s="5" t="n">
        <v>-820389000</v>
      </c>
    </row>
    <row r="12">
      <c r="A12" s="4" t="inlineStr">
        <is>
          <t>Lease liability</t>
        </is>
      </c>
      <c r="B12" s="5" t="n">
        <v>-369987000</v>
      </c>
    </row>
    <row r="13">
      <c r="A13" s="4" t="inlineStr">
        <is>
          <t>Notes payable</t>
        </is>
      </c>
      <c r="B13" s="5" t="n">
        <v>-417540000</v>
      </c>
    </row>
    <row r="14">
      <c r="A14" s="4" t="inlineStr">
        <is>
          <t>Purchase price, net of $3,373,332 cash acquired</t>
        </is>
      </c>
      <c r="B14" s="6" t="n">
        <v>501362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50000000</v>
      </c>
      <c r="C7" s="5" t="n">
        <v>350000000</v>
      </c>
    </row>
    <row r="8">
      <c r="A8" s="4" t="inlineStr">
        <is>
          <t>Common stock, par value (in dollars per share)</t>
        </is>
      </c>
      <c r="B8" s="7" t="n">
        <v>1e-05</v>
      </c>
      <c r="C8" s="7" t="n">
        <v>1e-05</v>
      </c>
    </row>
    <row r="9">
      <c r="A9" s="4" t="inlineStr">
        <is>
          <t>Common stock, shares issued (in shares)</t>
        </is>
      </c>
      <c r="B9" s="5" t="n">
        <v>293959034</v>
      </c>
      <c r="C9" s="5" t="n">
        <v>293959034</v>
      </c>
    </row>
    <row r="10">
      <c r="A10" s="4" t="inlineStr">
        <is>
          <t>Common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erger - Pro Forma Calcul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Sales</t>
        </is>
      </c>
      <c r="B4" s="6" t="n">
        <v>188266</v>
      </c>
      <c r="C4" s="6" t="n">
        <v>131590</v>
      </c>
      <c r="D4" s="6" t="n">
        <v>363470</v>
      </c>
      <c r="E4" s="6" t="n">
        <v>422047</v>
      </c>
    </row>
    <row r="5">
      <c r="A5" s="4" t="inlineStr">
        <is>
          <t>Net loss</t>
        </is>
      </c>
      <c r="B5" s="6" t="n">
        <v>-893079</v>
      </c>
      <c r="C5" s="6" t="n">
        <v>-1191907</v>
      </c>
      <c r="D5" s="6" t="n">
        <v>-4195513</v>
      </c>
      <c r="E5" s="6" t="n">
        <v>-25571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t>
        </is>
      </c>
      <c r="B1" s="2" t="inlineStr">
        <is>
          <t>Jun. 30, 2021</t>
        </is>
      </c>
      <c r="C1" s="2" t="inlineStr">
        <is>
          <t>Dec. 31, 2020</t>
        </is>
      </c>
    </row>
    <row r="2">
      <c r="A2" s="4" t="inlineStr">
        <is>
          <t>Property and equipment, gross</t>
        </is>
      </c>
      <c r="B2" s="6" t="n">
        <v>358802</v>
      </c>
      <c r="C2" s="6" t="n">
        <v>252018</v>
      </c>
    </row>
    <row r="3">
      <c r="A3" s="4" t="inlineStr">
        <is>
          <t>Less accumulated depreciation</t>
        </is>
      </c>
      <c r="B3" s="5" t="n">
        <v>-117669</v>
      </c>
      <c r="C3" s="5" t="n">
        <v>-24457</v>
      </c>
    </row>
    <row r="4">
      <c r="A4" s="4" t="inlineStr">
        <is>
          <t>Property and equipment, net</t>
        </is>
      </c>
      <c r="B4" s="5" t="n">
        <v>241133</v>
      </c>
      <c r="C4" s="5" t="n">
        <v>227561</v>
      </c>
    </row>
    <row r="5">
      <c r="A5" s="4" t="inlineStr">
        <is>
          <t>Furniture and Fixtures [Member]</t>
        </is>
      </c>
    </row>
    <row r="6">
      <c r="A6" s="4" t="inlineStr">
        <is>
          <t>Property and equipment, gross</t>
        </is>
      </c>
      <c r="B6" s="5" t="n">
        <v>41799</v>
      </c>
    </row>
    <row r="7">
      <c r="A7" s="4" t="inlineStr">
        <is>
          <t>Leasehold Improvements [Member]</t>
        </is>
      </c>
    </row>
    <row r="8">
      <c r="A8" s="4" t="inlineStr">
        <is>
          <t>Property and equipment, gross</t>
        </is>
      </c>
      <c r="B8" s="5" t="n">
        <v>28112</v>
      </c>
      <c r="C8" s="5" t="n">
        <v>30166</v>
      </c>
    </row>
    <row r="9">
      <c r="A9" s="4" t="inlineStr">
        <is>
          <t>Machinery and Equipment [Member]</t>
        </is>
      </c>
    </row>
    <row r="10">
      <c r="A10" s="4" t="inlineStr">
        <is>
          <t>Property and equipment, gross</t>
        </is>
      </c>
      <c r="B10" s="5" t="n">
        <v>86266</v>
      </c>
      <c r="C10" s="5" t="n">
        <v>92853</v>
      </c>
    </row>
    <row r="11">
      <c r="A11" s="4" t="inlineStr">
        <is>
          <t>Vehicles [Member]</t>
        </is>
      </c>
    </row>
    <row r="12">
      <c r="A12" s="4" t="inlineStr">
        <is>
          <t>Property and equipment, gross</t>
        </is>
      </c>
      <c r="B12" s="5" t="n">
        <v>186842</v>
      </c>
      <c r="C12" s="6" t="n">
        <v>128999</v>
      </c>
    </row>
    <row r="13">
      <c r="A13" s="4" t="inlineStr">
        <is>
          <t>Test/Demo Vehicles [Member]</t>
        </is>
      </c>
    </row>
    <row r="14">
      <c r="A14" s="4" t="inlineStr">
        <is>
          <t>Property and equipment, gross</t>
        </is>
      </c>
      <c r="B14" s="6" t="n">
        <v>157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Property and Equipment, Net - Additional Information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Depreciation expense</t>
        </is>
      </c>
      <c r="B3" s="6" t="n">
        <v>27380</v>
      </c>
      <c r="D3" s="6" t="n">
        <v>35376</v>
      </c>
      <c r="E3" s="6" t="n">
        <v>0</v>
      </c>
      <c r="F3" s="6" t="n">
        <v>0</v>
      </c>
    </row>
    <row r="4">
      <c r="A4" s="4" t="inlineStr">
        <is>
          <t>Gain loss on sale of properties</t>
        </is>
      </c>
      <c r="C4" s="6" t="n">
        <v>0</v>
      </c>
    </row>
    <row r="5">
      <c r="A5" s="4" t="inlineStr">
        <is>
          <t>EVTDS [Member]</t>
        </is>
      </c>
    </row>
    <row r="6">
      <c r="A6" s="4" t="inlineStr">
        <is>
          <t>Depreciation expense</t>
        </is>
      </c>
      <c r="C6" s="6" t="n">
        <v>656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6" customWidth="1" min="3" max="3"/>
    <col width="13" customWidth="1" min="4" max="4"/>
  </cols>
  <sheetData>
    <row r="1">
      <c r="A1" s="1" t="inlineStr">
        <is>
          <t>Debt - Additional Information (Details) - USD ($)</t>
        </is>
      </c>
      <c r="B1" s="2" t="inlineStr">
        <is>
          <t>6 Months Ended</t>
        </is>
      </c>
      <c r="C1" s="2" t="inlineStr">
        <is>
          <t>12 Months Ended</t>
        </is>
      </c>
    </row>
    <row r="2">
      <c r="B2" s="2" t="inlineStr">
        <is>
          <t>Jun. 30, 2021</t>
        </is>
      </c>
      <c r="C2" s="2" t="inlineStr">
        <is>
          <t>Dec. 31, 2020</t>
        </is>
      </c>
      <c r="D2" s="2" t="inlineStr">
        <is>
          <t>May 20, 2020</t>
        </is>
      </c>
    </row>
    <row r="3">
      <c r="A3" s="3" t="inlineStr">
        <is>
          <t>Debt Instrument [Line Items]</t>
        </is>
      </c>
    </row>
    <row r="4">
      <c r="A4" s="4" t="inlineStr">
        <is>
          <t>Principal and accrued interest</t>
        </is>
      </c>
      <c r="C4" s="6" t="n">
        <v>153668</v>
      </c>
    </row>
    <row r="5">
      <c r="A5" s="4" t="inlineStr">
        <is>
          <t>Notes payable, net</t>
        </is>
      </c>
      <c r="B5" s="6" t="n">
        <v>298747</v>
      </c>
    </row>
    <row r="6">
      <c r="A6" s="4" t="inlineStr">
        <is>
          <t>Notes payable, net</t>
        </is>
      </c>
      <c r="B6" s="5" t="n">
        <v>45298</v>
      </c>
      <c r="C6" s="5" t="n">
        <v>152835</v>
      </c>
    </row>
    <row r="7">
      <c r="A7" s="4" t="inlineStr">
        <is>
          <t>Economic Injury Disaster Loan [Member]</t>
        </is>
      </c>
    </row>
    <row r="8">
      <c r="A8" s="3" t="inlineStr">
        <is>
          <t>Debt Instrument [Line Items]</t>
        </is>
      </c>
    </row>
    <row r="9">
      <c r="A9" s="4" t="inlineStr">
        <is>
          <t>Line of credit</t>
        </is>
      </c>
      <c r="C9" s="6" t="n">
        <v>150000</v>
      </c>
    </row>
    <row r="10">
      <c r="A10" s="4" t="inlineStr">
        <is>
          <t>Outstanding principal rate of interest per annum</t>
        </is>
      </c>
      <c r="C10" s="4" t="inlineStr">
        <is>
          <t>3.75%</t>
        </is>
      </c>
      <c r="D10" s="4" t="inlineStr">
        <is>
          <t>3.75%</t>
        </is>
      </c>
    </row>
    <row r="11">
      <c r="A11" s="4" t="inlineStr">
        <is>
          <t>Notes Payable</t>
        </is>
      </c>
      <c r="B11" s="5" t="n">
        <v>261244000</v>
      </c>
    </row>
    <row r="12">
      <c r="A12" s="4" t="inlineStr">
        <is>
          <t>Principal and accrued interest</t>
        </is>
      </c>
      <c r="B12" s="5" t="n">
        <v>154817</v>
      </c>
    </row>
    <row r="13">
      <c r="A13" s="4" t="inlineStr">
        <is>
          <t>Net amount forgiven of loan</t>
        </is>
      </c>
      <c r="B13" s="5" t="n">
        <v>251244000</v>
      </c>
    </row>
    <row r="14">
      <c r="A14" s="4" t="inlineStr">
        <is>
          <t>Advance for loan application</t>
        </is>
      </c>
      <c r="B14" s="6" t="n">
        <v>10000000</v>
      </c>
    </row>
    <row r="15">
      <c r="A15" s="4" t="inlineStr">
        <is>
          <t>Loan funding amount</t>
        </is>
      </c>
      <c r="D15" s="6" t="n">
        <v>150000</v>
      </c>
    </row>
    <row r="16">
      <c r="A16" s="4" t="inlineStr">
        <is>
          <t>Term of note</t>
        </is>
      </c>
      <c r="B16" s="4" t="inlineStr">
        <is>
          <t>30 years</t>
        </is>
      </c>
    </row>
    <row r="17">
      <c r="A17" s="4" t="inlineStr">
        <is>
          <t>Maturity date</t>
        </is>
      </c>
      <c r="B17" s="4" t="inlineStr">
        <is>
          <t>May 18,
		2050</t>
        </is>
      </c>
    </row>
    <row r="18">
      <c r="A18" s="4" t="inlineStr">
        <is>
          <t>Line of credit bear interest number of days</t>
        </is>
      </c>
      <c r="B18" s="4" t="inlineStr">
        <is>
          <t>30 days</t>
        </is>
      </c>
    </row>
    <row r="19">
      <c r="A19" s="4" t="inlineStr">
        <is>
          <t>Line of credit facility, maximum borrowing capacity</t>
        </is>
      </c>
      <c r="B19" s="6" t="n">
        <v>17100000</v>
      </c>
    </row>
    <row r="20">
      <c r="A20" s="4" t="inlineStr">
        <is>
          <t>Line of credit borrowing description</t>
        </is>
      </c>
      <c r="B20" s="4" t="inlineStr">
        <is>
          <t>Borrowings under the line may not exceed 95% of such cash, cash equivalents, and marketable securities balances.</t>
        </is>
      </c>
    </row>
    <row r="21">
      <c r="A21" s="4" t="inlineStr">
        <is>
          <t>Economic Injury Disaster Loan [Member] | LIBOR [Member]</t>
        </is>
      </c>
    </row>
    <row r="22">
      <c r="A22" s="3" t="inlineStr">
        <is>
          <t>Debt Instrument [Line Items]</t>
        </is>
      </c>
    </row>
    <row r="23">
      <c r="A23" s="4" t="inlineStr">
        <is>
          <t>Line of credit interest rate</t>
        </is>
      </c>
      <c r="B23" s="4" t="inlineStr">
        <is>
          <t>2.00%</t>
        </is>
      </c>
    </row>
    <row r="24">
      <c r="A24" s="4" t="inlineStr">
        <is>
          <t>Paycheck Protection Program [Member]</t>
        </is>
      </c>
    </row>
    <row r="25">
      <c r="A25" s="3" t="inlineStr">
        <is>
          <t>Debt Instrument [Line Items]</t>
        </is>
      </c>
    </row>
    <row r="26">
      <c r="A26" s="4" t="inlineStr">
        <is>
          <t>Outstanding principal rate of interest per annum</t>
        </is>
      </c>
      <c r="B26" s="4" t="inlineStr">
        <is>
          <t>1.00%</t>
        </is>
      </c>
    </row>
    <row r="27">
      <c r="A27" s="4" t="inlineStr">
        <is>
          <t>Notes Payable</t>
        </is>
      </c>
      <c r="C27" s="6" t="n">
        <v>152835</v>
      </c>
    </row>
    <row r="28">
      <c r="A28" s="4" t="inlineStr">
        <is>
          <t>Amount Received In Loan Funding</t>
        </is>
      </c>
      <c r="B28" s="6" t="n">
        <v>261244000</v>
      </c>
    </row>
    <row r="29">
      <c r="A29" s="4" t="inlineStr">
        <is>
          <t>Loan forgiveness, Percentage</t>
        </is>
      </c>
      <c r="B29" s="4" t="inlineStr">
        <is>
          <t>100.00%</t>
        </is>
      </c>
    </row>
    <row r="30">
      <c r="A30" s="4" t="inlineStr">
        <is>
          <t>Principal and accrued interest</t>
        </is>
      </c>
      <c r="B30" s="6" t="n">
        <v>280469000</v>
      </c>
    </row>
    <row r="31">
      <c r="A31" s="4" t="inlineStr">
        <is>
          <t>Notes payable, net</t>
        </is>
      </c>
      <c r="B31" s="5" t="n">
        <v>266959000</v>
      </c>
    </row>
    <row r="32">
      <c r="A32" s="4" t="inlineStr">
        <is>
          <t>Notes payable, net</t>
        </is>
      </c>
      <c r="B32" s="5" t="n">
        <v>13510000</v>
      </c>
    </row>
    <row r="33">
      <c r="A33" s="4" t="inlineStr">
        <is>
          <t>Inventory Software Loan</t>
        </is>
      </c>
    </row>
    <row r="34">
      <c r="A34" s="3" t="inlineStr">
        <is>
          <t>Debt Instrument [Line Items]</t>
        </is>
      </c>
    </row>
    <row r="35">
      <c r="A35" s="4" t="inlineStr">
        <is>
          <t>Notes payable, net</t>
        </is>
      </c>
      <c r="B35" s="5" t="n">
        <v>31788000</v>
      </c>
    </row>
    <row r="36">
      <c r="A36" s="4" t="inlineStr">
        <is>
          <t>Long-term Debt</t>
        </is>
      </c>
      <c r="B36" s="6" t="n">
        <v>63576000</v>
      </c>
    </row>
    <row r="37">
      <c r="A37" s="4" t="inlineStr">
        <is>
          <t>Debt Instrument, Payment Terms</t>
        </is>
      </c>
      <c r="B37" s="4" t="inlineStr">
        <is>
          <t>P24M</t>
        </is>
      </c>
    </row>
    <row r="38">
      <c r="A38" s="4" t="inlineStr">
        <is>
          <t>Debt Instrument, Periodic Payment</t>
        </is>
      </c>
      <c r="B38" s="6" t="n">
        <v>26489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 Additional Information (Details) - USD ($)</t>
        </is>
      </c>
      <c r="B1" s="2" t="inlineStr">
        <is>
          <t>May 07, 2021</t>
        </is>
      </c>
      <c r="C1" s="2" t="inlineStr">
        <is>
          <t>Dec. 29, 2020</t>
        </is>
      </c>
      <c r="D1" s="2" t="inlineStr">
        <is>
          <t>Jun. 30, 2021</t>
        </is>
      </c>
      <c r="E1" s="2" t="inlineStr">
        <is>
          <t>Mar. 31, 2021</t>
        </is>
      </c>
      <c r="F1" s="2" t="inlineStr">
        <is>
          <t>Mar. 15, 2021</t>
        </is>
      </c>
      <c r="G1" s="2" t="inlineStr">
        <is>
          <t>Dec. 31, 2020</t>
        </is>
      </c>
    </row>
    <row r="2">
      <c r="A2" s="3" t="inlineStr">
        <is>
          <t>Class Of Stock [Line Items]</t>
        </is>
      </c>
    </row>
    <row r="3">
      <c r="A3" s="4" t="inlineStr">
        <is>
          <t>Common stock, shares issued (in shares)</t>
        </is>
      </c>
      <c r="D3" s="5" t="n">
        <v>293959034</v>
      </c>
      <c r="F3" s="5" t="n">
        <v>255233559</v>
      </c>
      <c r="G3" s="5" t="n">
        <v>293959034</v>
      </c>
    </row>
    <row r="4">
      <c r="A4" s="4" t="inlineStr">
        <is>
          <t>Exercise price of warrants issued</t>
        </is>
      </c>
      <c r="D4" s="8" t="n">
        <v>1.09</v>
      </c>
    </row>
    <row r="5">
      <c r="A5" s="4" t="inlineStr">
        <is>
          <t>Shares subject to issuance upon exercise of warrants then outstanding</t>
        </is>
      </c>
      <c r="D5" s="5" t="n">
        <v>29847994</v>
      </c>
      <c r="E5" s="5" t="n">
        <v>10681327</v>
      </c>
    </row>
    <row r="6">
      <c r="A6" s="4" t="inlineStr">
        <is>
          <t>Second Closing [Member]</t>
        </is>
      </c>
    </row>
    <row r="7">
      <c r="A7" s="3" t="inlineStr">
        <is>
          <t>Class Of Stock [Line Items]</t>
        </is>
      </c>
    </row>
    <row r="8">
      <c r="A8" s="4" t="inlineStr">
        <is>
          <t>Issuance of warrant to purchase common stock</t>
        </is>
      </c>
      <c r="D8" s="5" t="n">
        <v>19166667</v>
      </c>
    </row>
    <row r="9">
      <c r="A9" s="4" t="inlineStr">
        <is>
          <t>A D O M A N I Inc</t>
        </is>
      </c>
    </row>
    <row r="10">
      <c r="A10" s="3" t="inlineStr">
        <is>
          <t>Class Of Stock [Line Items]</t>
        </is>
      </c>
    </row>
    <row r="11">
      <c r="A11" s="4" t="inlineStr">
        <is>
          <t>Proceeds net of offering costs</t>
        </is>
      </c>
      <c r="C11" s="6" t="n">
        <v>5300000</v>
      </c>
    </row>
    <row r="12">
      <c r="A12" s="4" t="inlineStr">
        <is>
          <t>Gross proceeds from sale of common stock</t>
        </is>
      </c>
      <c r="B12" s="6" t="n">
        <v>16300000</v>
      </c>
    </row>
    <row r="13">
      <c r="A13" s="4" t="inlineStr">
        <is>
          <t>A D O M A N I Inc | First Closing [Member]</t>
        </is>
      </c>
    </row>
    <row r="14">
      <c r="A14" s="3" t="inlineStr">
        <is>
          <t>Class Of Stock [Line Items]</t>
        </is>
      </c>
    </row>
    <row r="15">
      <c r="A15" s="4" t="inlineStr">
        <is>
          <t>Common stock, shares issued (in shares)</t>
        </is>
      </c>
      <c r="C15" s="5" t="n">
        <v>11500000</v>
      </c>
    </row>
    <row r="16">
      <c r="A16" s="4" t="inlineStr">
        <is>
          <t>Sale of stock, purchase price per share</t>
        </is>
      </c>
      <c r="C16" s="8" t="n">
        <v>0.5</v>
      </c>
    </row>
    <row r="17">
      <c r="A17" s="4" t="inlineStr">
        <is>
          <t>Issuance of warrant to purchase common stock</t>
        </is>
      </c>
      <c r="C17" s="5" t="n">
        <v>8625001</v>
      </c>
    </row>
    <row r="18">
      <c r="A18" s="4" t="inlineStr">
        <is>
          <t>Exercise price of warrants issued</t>
        </is>
      </c>
      <c r="C18" s="8" t="n">
        <v>0.5</v>
      </c>
    </row>
    <row r="19">
      <c r="A19" s="4" t="inlineStr">
        <is>
          <t>A D O M A N I Inc | First Closing [Member] | Underwriter Fees [Member]</t>
        </is>
      </c>
    </row>
    <row r="20">
      <c r="A20" s="3" t="inlineStr">
        <is>
          <t>Class Of Stock [Line Items]</t>
        </is>
      </c>
    </row>
    <row r="21">
      <c r="A21" s="4" t="inlineStr">
        <is>
          <t>Common stock, shares issued (in shares)</t>
        </is>
      </c>
      <c r="C21" s="5" t="n">
        <v>650000</v>
      </c>
    </row>
    <row r="22">
      <c r="A22" s="4" t="inlineStr">
        <is>
          <t>Shares subject to issuance upon exercise of warrants then outstanding</t>
        </is>
      </c>
      <c r="C22" s="5" t="n">
        <v>487500</v>
      </c>
    </row>
    <row r="23">
      <c r="A23" s="4" t="inlineStr">
        <is>
          <t>Other commitments, service fees per month</t>
        </is>
      </c>
      <c r="C23" s="6" t="n">
        <v>325000</v>
      </c>
    </row>
    <row r="24">
      <c r="A24" s="4" t="inlineStr">
        <is>
          <t>A D O M A N I Inc | Second Closing [Member]</t>
        </is>
      </c>
    </row>
    <row r="25">
      <c r="A25" s="3" t="inlineStr">
        <is>
          <t>Class Of Stock [Line Items]</t>
        </is>
      </c>
    </row>
    <row r="26">
      <c r="A26" s="4" t="inlineStr">
        <is>
          <t>Common stock, shares issued (in shares)</t>
        </is>
      </c>
      <c r="B26" s="5" t="n">
        <v>38333333</v>
      </c>
    </row>
    <row r="27">
      <c r="A27" s="4" t="inlineStr">
        <is>
          <t>Sale of stock, purchase price per share</t>
        </is>
      </c>
      <c r="B27" s="8" t="n">
        <v>0.45</v>
      </c>
    </row>
    <row r="28">
      <c r="A28" s="4" t="inlineStr">
        <is>
          <t>Issuance of warrant to purchase common stock</t>
        </is>
      </c>
      <c r="B28" s="5" t="n">
        <v>19166667</v>
      </c>
    </row>
    <row r="29">
      <c r="A29" s="4" t="inlineStr">
        <is>
          <t>Exercise price of warrants issued</t>
        </is>
      </c>
      <c r="B29" s="6" t="n">
        <v>1</v>
      </c>
    </row>
    <row r="30">
      <c r="A30" s="4" t="inlineStr">
        <is>
          <t>A D O M A N I Inc | Second Closing [Member] | Underwriter Fees [Member]</t>
        </is>
      </c>
    </row>
    <row r="31">
      <c r="A31" s="3" t="inlineStr">
        <is>
          <t>Class Of Stock [Line Items]</t>
        </is>
      </c>
    </row>
    <row r="32">
      <c r="A32" s="4" t="inlineStr">
        <is>
          <t>Common stock, shares issued (in shares)</t>
        </is>
      </c>
      <c r="B32" s="5" t="n">
        <v>2166666</v>
      </c>
    </row>
    <row r="33">
      <c r="A33" s="4" t="inlineStr">
        <is>
          <t>Shares subject to issuance upon exercise of warrants then outstanding</t>
        </is>
      </c>
      <c r="B33" s="5" t="n">
        <v>1083330</v>
      </c>
    </row>
    <row r="34">
      <c r="A34" s="4" t="inlineStr">
        <is>
          <t>Other commitments, service fees per month</t>
        </is>
      </c>
      <c r="B34" s="6" t="n">
        <v>975000</v>
      </c>
    </row>
    <row r="35">
      <c r="A35" s="4" t="inlineStr">
        <is>
          <t>E V T D S</t>
        </is>
      </c>
    </row>
    <row r="36">
      <c r="A36" s="3" t="inlineStr">
        <is>
          <t>Class Of Stock [Line Items]</t>
        </is>
      </c>
    </row>
    <row r="37">
      <c r="A37" s="4" t="inlineStr">
        <is>
          <t>Common stock, shares issued (in shares)</t>
        </is>
      </c>
      <c r="F37" s="5" t="n">
        <v>142558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 Warrants - Additional Information (Details) - shares</t>
        </is>
      </c>
      <c r="B1" s="2" t="inlineStr">
        <is>
          <t>Jun. 30, 2021</t>
        </is>
      </c>
      <c r="C1" s="2" t="inlineStr">
        <is>
          <t>Mar. 31, 2021</t>
        </is>
      </c>
    </row>
    <row r="2">
      <c r="A2" s="3" t="inlineStr">
        <is>
          <t>Class Of Warrant Or Right [Line Items]</t>
        </is>
      </c>
    </row>
    <row r="3">
      <c r="A3" s="4" t="inlineStr">
        <is>
          <t>Warrant to purchase of common stock</t>
        </is>
      </c>
      <c r="B3" s="5" t="n">
        <v>29847994</v>
      </c>
      <c r="C3" s="5" t="n">
        <v>10681327</v>
      </c>
    </row>
    <row r="4">
      <c r="A4" s="4" t="inlineStr">
        <is>
          <t>Class Of Warrant Or Right Exercisable</t>
        </is>
      </c>
      <c r="C4" s="5" t="n">
        <v>2056326</v>
      </c>
    </row>
    <row r="5">
      <c r="A5" s="4" t="inlineStr">
        <is>
          <t>Second Closing [Member]</t>
        </is>
      </c>
    </row>
    <row r="6">
      <c r="A6" s="3" t="inlineStr">
        <is>
          <t>Class Of Warrant Or Right [Line Items]</t>
        </is>
      </c>
    </row>
    <row r="7">
      <c r="A7" s="4" t="inlineStr">
        <is>
          <t>Issuance of warrant to purchase common stock</t>
        </is>
      </c>
      <c r="B7" s="5" t="n">
        <v>191666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 Warrants - Warrant Activity (Details) - $ / shares</t>
        </is>
      </c>
      <c r="B1" s="2" t="inlineStr">
        <is>
          <t>6 Months Ended</t>
        </is>
      </c>
    </row>
    <row r="2">
      <c r="B2" s="2" t="inlineStr">
        <is>
          <t>Jun. 30, 2021</t>
        </is>
      </c>
      <c r="C2" s="2" t="inlineStr">
        <is>
          <t>Mar. 31, 2021</t>
        </is>
      </c>
    </row>
    <row r="3">
      <c r="A3" s="3" t="inlineStr">
        <is>
          <t>Class Of Warrant Or Right [Line Items]</t>
        </is>
      </c>
    </row>
    <row r="4">
      <c r="A4" s="4" t="inlineStr">
        <is>
          <t>Shares subject to issuance upon exercise of warrants then outstanding</t>
        </is>
      </c>
      <c r="B4" s="5" t="n">
        <v>29847994</v>
      </c>
      <c r="C4" s="5" t="n">
        <v>10681327</v>
      </c>
    </row>
    <row r="5">
      <c r="A5" s="4" t="inlineStr">
        <is>
          <t>Exercise price of warrants issued</t>
        </is>
      </c>
      <c r="B5" s="8" t="n">
        <v>1.09</v>
      </c>
    </row>
    <row r="6">
      <c r="A6" s="4" t="inlineStr">
        <is>
          <t>Remaining Contractual Life</t>
        </is>
      </c>
      <c r="B6" s="4" t="inlineStr">
        <is>
          <t>3 years 6 months 14 days</t>
        </is>
      </c>
    </row>
    <row r="7">
      <c r="A7" s="4" t="inlineStr">
        <is>
          <t>Warrants Expiring August 2021 [Member]</t>
        </is>
      </c>
    </row>
    <row r="8">
      <c r="A8" s="3" t="inlineStr">
        <is>
          <t>Class Of Warrant Or Right [Line Items]</t>
        </is>
      </c>
    </row>
    <row r="9">
      <c r="A9" s="4" t="inlineStr">
        <is>
          <t>Shares subject to issuance upon exercise of warrants then outstanding</t>
        </is>
      </c>
      <c r="B9" s="5" t="n">
        <v>1250000</v>
      </c>
    </row>
    <row r="10">
      <c r="A10" s="4" t="inlineStr">
        <is>
          <t>Exercise price of warrants issued</t>
        </is>
      </c>
      <c r="B10" s="6" t="n">
        <v>4</v>
      </c>
    </row>
    <row r="11">
      <c r="A11" s="4" t="inlineStr">
        <is>
          <t>Remaining Contractual Life</t>
        </is>
      </c>
      <c r="B11" s="4" t="inlineStr">
        <is>
          <t>2 months 1 day</t>
        </is>
      </c>
    </row>
    <row r="12">
      <c r="A12" s="4" t="inlineStr">
        <is>
          <t>Warrants One Expiring June 2022 [Member]</t>
        </is>
      </c>
    </row>
    <row r="13">
      <c r="A13" s="3" t="inlineStr">
        <is>
          <t>Class Of Warrant Or Right [Line Items]</t>
        </is>
      </c>
    </row>
    <row r="14">
      <c r="A14" s="4" t="inlineStr">
        <is>
          <t>Shares subject to issuance upon exercise of warrants then outstanding</t>
        </is>
      </c>
      <c r="B14" s="5" t="n">
        <v>199659</v>
      </c>
    </row>
    <row r="15">
      <c r="A15" s="4" t="inlineStr">
        <is>
          <t>Exercise price of warrants issued</t>
        </is>
      </c>
      <c r="B15" s="6" t="n">
        <v>6</v>
      </c>
    </row>
    <row r="16">
      <c r="A16" s="4" t="inlineStr">
        <is>
          <t>Remaining Contractual Life</t>
        </is>
      </c>
      <c r="B16" s="4" t="inlineStr">
        <is>
          <t>11 months 8 days</t>
        </is>
      </c>
    </row>
    <row r="17">
      <c r="A17" s="4" t="inlineStr">
        <is>
          <t>Warrants Two Expiring June 2022 [Member]</t>
        </is>
      </c>
    </row>
    <row r="18">
      <c r="A18" s="3" t="inlineStr">
        <is>
          <t>Class Of Warrant Or Right [Line Items]</t>
        </is>
      </c>
    </row>
    <row r="19">
      <c r="A19" s="4" t="inlineStr">
        <is>
          <t>Shares subject to issuance upon exercise of warrants then outstanding</t>
        </is>
      </c>
      <c r="B19" s="5" t="n">
        <v>350000</v>
      </c>
    </row>
    <row r="20">
      <c r="A20" s="4" t="inlineStr">
        <is>
          <t>Exercise price of warrants issued</t>
        </is>
      </c>
      <c r="B20" s="6" t="n">
        <v>5</v>
      </c>
    </row>
    <row r="21">
      <c r="A21" s="4" t="inlineStr">
        <is>
          <t>Remaining Contractual Life</t>
        </is>
      </c>
      <c r="B21" s="4" t="inlineStr">
        <is>
          <t>11 months 8 days</t>
        </is>
      </c>
    </row>
    <row r="22">
      <c r="A22" s="4" t="inlineStr">
        <is>
          <t>Warrants Expiring January 2023 [Member]</t>
        </is>
      </c>
    </row>
    <row r="23">
      <c r="A23" s="3" t="inlineStr">
        <is>
          <t>Class Of Warrant Or Right [Line Items]</t>
        </is>
      </c>
    </row>
    <row r="24">
      <c r="A24" s="4" t="inlineStr">
        <is>
          <t>Shares subject to issuance upon exercise of warrants then outstanding</t>
        </is>
      </c>
      <c r="B24" s="5" t="n">
        <v>256667</v>
      </c>
    </row>
    <row r="25">
      <c r="A25" s="4" t="inlineStr">
        <is>
          <t>Exercise price of warrants issued</t>
        </is>
      </c>
      <c r="B25" s="8" t="n">
        <v>3.75</v>
      </c>
    </row>
    <row r="26">
      <c r="A26" s="4" t="inlineStr">
        <is>
          <t>Remaining Contractual Life</t>
        </is>
      </c>
      <c r="B26" s="4" t="inlineStr">
        <is>
          <t>1 year 6 months 29 days</t>
        </is>
      </c>
    </row>
    <row r="27">
      <c r="A27" s="4" t="inlineStr">
        <is>
          <t>Warrants Expiring January 2025 [Member]</t>
        </is>
      </c>
    </row>
    <row r="28">
      <c r="A28" s="3" t="inlineStr">
        <is>
          <t>Class Of Warrant Or Right [Line Items]</t>
        </is>
      </c>
    </row>
    <row r="29">
      <c r="A29" s="4" t="inlineStr">
        <is>
          <t>Shares subject to issuance upon exercise of warrants then outstanding</t>
        </is>
      </c>
      <c r="B29" s="5" t="n">
        <v>8625001</v>
      </c>
    </row>
    <row r="30">
      <c r="A30" s="4" t="inlineStr">
        <is>
          <t>Exercise price of warrants issued</t>
        </is>
      </c>
      <c r="B30" s="8" t="n">
        <v>0.5</v>
      </c>
    </row>
    <row r="31">
      <c r="A31" s="4" t="inlineStr">
        <is>
          <t>Remaining Contractual Life</t>
        </is>
      </c>
      <c r="B31" s="4" t="inlineStr">
        <is>
          <t>3 years 6 months 29 days</t>
        </is>
      </c>
    </row>
    <row r="32">
      <c r="A32" s="4" t="inlineStr">
        <is>
          <t>Warrants Expiring May 2026 [Member]</t>
        </is>
      </c>
    </row>
    <row r="33">
      <c r="A33" s="3" t="inlineStr">
        <is>
          <t>Class Of Warrant Or Right [Line Items]</t>
        </is>
      </c>
    </row>
    <row r="34">
      <c r="A34" s="4" t="inlineStr">
        <is>
          <t>Shares subject to issuance upon exercise of warrants then outstanding</t>
        </is>
      </c>
      <c r="B34" s="5" t="n">
        <v>19166667</v>
      </c>
    </row>
    <row r="35">
      <c r="A35" s="4" t="inlineStr">
        <is>
          <t>Exercise price of warrants issued</t>
        </is>
      </c>
      <c r="B35" s="6" t="n">
        <v>1</v>
      </c>
    </row>
    <row r="36">
      <c r="A36" s="4" t="inlineStr">
        <is>
          <t>Remaining Contractual Life</t>
        </is>
      </c>
      <c r="B36" s="4" t="inlineStr">
        <is>
          <t>4 years 10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6" customWidth="1" min="2" max="2"/>
  </cols>
  <sheetData>
    <row r="1">
      <c r="A1" s="1" t="inlineStr">
        <is>
          <t>Stock Warrants - Warrant Activity (Parenthetical) (Details)</t>
        </is>
      </c>
      <c r="B1" s="2" t="inlineStr">
        <is>
          <t>Jun. 30, 2021</t>
        </is>
      </c>
    </row>
    <row r="2">
      <c r="A2" s="4" t="inlineStr">
        <is>
          <t>Warrants Expiring August 2021 [Member]</t>
        </is>
      </c>
    </row>
    <row r="3">
      <c r="A3" s="3" t="inlineStr">
        <is>
          <t>Class Of Warrant Or Right [Line Items]</t>
        </is>
      </c>
    </row>
    <row r="4">
      <c r="A4" s="4" t="inlineStr">
        <is>
          <t>Warrants and Rights Outstanding, Maturity Date</t>
        </is>
      </c>
      <c r="B4" s="4" t="inlineStr">
        <is>
          <t>Aug. 31,
		2021</t>
        </is>
      </c>
    </row>
    <row r="5">
      <c r="A5" s="4" t="inlineStr">
        <is>
          <t>Warrants One Expiring June 2022 [Member]</t>
        </is>
      </c>
    </row>
    <row r="6">
      <c r="A6" s="3" t="inlineStr">
        <is>
          <t>Class Of Warrant Or Right [Line Items]</t>
        </is>
      </c>
    </row>
    <row r="7">
      <c r="A7" s="4" t="inlineStr">
        <is>
          <t>Warrants and Rights Outstanding, Maturity Date</t>
        </is>
      </c>
      <c r="B7" s="4" t="inlineStr">
        <is>
          <t>Jun. 9,
		2022</t>
        </is>
      </c>
    </row>
    <row r="8">
      <c r="A8" s="4" t="inlineStr">
        <is>
          <t>Warrants Two Expiring June 2022 [Member]</t>
        </is>
      </c>
    </row>
    <row r="9">
      <c r="A9" s="3" t="inlineStr">
        <is>
          <t>Class Of Warrant Or Right [Line Items]</t>
        </is>
      </c>
    </row>
    <row r="10">
      <c r="A10" s="4" t="inlineStr">
        <is>
          <t>Warrants and Rights Outstanding, Maturity Date</t>
        </is>
      </c>
      <c r="B10" s="4" t="inlineStr">
        <is>
          <t>Jun. 9,
		2022</t>
        </is>
      </c>
    </row>
    <row r="11">
      <c r="A11" s="4" t="inlineStr">
        <is>
          <t>Warrants Expiring January 2023 [Member]</t>
        </is>
      </c>
    </row>
    <row r="12">
      <c r="A12" s="3" t="inlineStr">
        <is>
          <t>Class Of Warrant Or Right [Line Items]</t>
        </is>
      </c>
    </row>
    <row r="13">
      <c r="A13" s="4" t="inlineStr">
        <is>
          <t>Warrants and Rights Outstanding, Maturity Date</t>
        </is>
      </c>
      <c r="B13" s="4" t="inlineStr">
        <is>
          <t>Jan. 9,
		2023</t>
        </is>
      </c>
    </row>
    <row r="14">
      <c r="A14" s="4" t="inlineStr">
        <is>
          <t>Warrants Expiring January 2025 [Member]</t>
        </is>
      </c>
    </row>
    <row r="15">
      <c r="A15" s="3" t="inlineStr">
        <is>
          <t>Class Of Warrant Or Right [Line Items]</t>
        </is>
      </c>
    </row>
    <row r="16">
      <c r="A16" s="4" t="inlineStr">
        <is>
          <t>Warrants and Rights Outstanding, Maturity Date</t>
        </is>
      </c>
      <c r="B16" s="4" t="inlineStr">
        <is>
          <t>Jan. 28,
		2025</t>
        </is>
      </c>
    </row>
    <row r="17">
      <c r="A17" s="4" t="inlineStr">
        <is>
          <t>Warrants Expiring May 2026 [Member]</t>
        </is>
      </c>
    </row>
    <row r="18">
      <c r="A18" s="3" t="inlineStr">
        <is>
          <t>Class Of Warrant Or Right [Line Items]</t>
        </is>
      </c>
    </row>
    <row r="19">
      <c r="A19" s="4" t="inlineStr">
        <is>
          <t>Warrants and Rights Outstanding, Maturity Date</t>
        </is>
      </c>
      <c r="B19" s="4" t="inlineStr">
        <is>
          <t>May 7,
		202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 Additional Information (Details) - USD ($) $ / shares in Units, $ in Thousands</t>
        </is>
      </c>
      <c r="B1" s="2" t="inlineStr">
        <is>
          <t>Jun. 25, 2021</t>
        </is>
      </c>
      <c r="C1" s="2" t="inlineStr">
        <is>
          <t>Jun. 14, 2021</t>
        </is>
      </c>
      <c r="D1" s="2" t="inlineStr">
        <is>
          <t>Jun. 30, 2021</t>
        </is>
      </c>
      <c r="E1" s="2" t="inlineStr">
        <is>
          <t>Mar. 31, 2021</t>
        </is>
      </c>
    </row>
    <row r="2">
      <c r="A2" s="3" t="inlineStr">
        <is>
          <t>Share Based Compensation Arrangement By Share Based Payment Award [Line Items]</t>
        </is>
      </c>
    </row>
    <row r="3">
      <c r="A3" s="4" t="inlineStr">
        <is>
          <t>Payments for Repurchase of Common Stock</t>
        </is>
      </c>
      <c r="C3" s="6" t="n">
        <v>4029</v>
      </c>
    </row>
    <row r="4">
      <c r="A4" s="4" t="inlineStr">
        <is>
          <t>Exercise Price</t>
        </is>
      </c>
      <c r="D4" s="8" t="n">
        <v>0.29</v>
      </c>
      <c r="E4" s="8" t="n">
        <v>0.29</v>
      </c>
    </row>
    <row r="5">
      <c r="A5" s="4" t="inlineStr">
        <is>
          <t>Exercise price of warrants issued</t>
        </is>
      </c>
      <c r="D5" s="8" t="n">
        <v>1.09</v>
      </c>
    </row>
    <row r="6">
      <c r="A6" s="4" t="inlineStr">
        <is>
          <t>Stock Option [Member]</t>
        </is>
      </c>
    </row>
    <row r="7">
      <c r="A7" s="3" t="inlineStr">
        <is>
          <t>Share Based Compensation Arrangement By Share Based Payment Award [Line Items]</t>
        </is>
      </c>
    </row>
    <row r="8">
      <c r="A8" s="4" t="inlineStr">
        <is>
          <t>Vested , stock options outstanding</t>
        </is>
      </c>
      <c r="E8" s="5" t="n">
        <v>12992857</v>
      </c>
    </row>
    <row r="9">
      <c r="A9" s="4" t="inlineStr">
        <is>
          <t>Share-based Compensation Arrangement by Share-based Payment Award, Options, Exercises in Period</t>
        </is>
      </c>
      <c r="B9" s="5" t="n">
        <v>358571</v>
      </c>
    </row>
    <row r="10">
      <c r="A10" s="4" t="inlineStr">
        <is>
          <t>Payments for Repurchase of Common Stock</t>
        </is>
      </c>
      <c r="B10" s="6" t="n">
        <v>43029</v>
      </c>
    </row>
    <row r="11">
      <c r="A11" s="4" t="inlineStr">
        <is>
          <t>Exercise price of warrants issued</t>
        </is>
      </c>
      <c r="B11" s="8" t="n">
        <v>0.12</v>
      </c>
    </row>
    <row r="12">
      <c r="A12" s="4" t="inlineStr">
        <is>
          <t>Intrinsic value, stock options outstanding</t>
        </is>
      </c>
      <c r="D12" s="6" t="n">
        <v>2356000</v>
      </c>
    </row>
    <row r="13">
      <c r="A13" s="4" t="inlineStr">
        <is>
          <t>Exercised Zero Point One Two</t>
        </is>
      </c>
    </row>
    <row r="14">
      <c r="A14" s="3" t="inlineStr">
        <is>
          <t>Share Based Compensation Arrangement By Share Based Payment Award [Line Items]</t>
        </is>
      </c>
    </row>
    <row r="15">
      <c r="A15" s="4" t="inlineStr">
        <is>
          <t>Share-based Compensation Arrangement by Share-based Payment Award, Options, Exercises in Period</t>
        </is>
      </c>
      <c r="C15" s="5" t="n">
        <v>33571</v>
      </c>
    </row>
    <row r="16">
      <c r="A16" s="4" t="inlineStr">
        <is>
          <t>Exercise Price</t>
        </is>
      </c>
      <c r="C16" s="8" t="n">
        <v>0.12</v>
      </c>
      <c r="E16" s="8" t="n">
        <v>0.12</v>
      </c>
    </row>
    <row r="17">
      <c r="A17" s="4" t="inlineStr">
        <is>
          <t>Forfeited Zero Point One Two</t>
        </is>
      </c>
    </row>
    <row r="18">
      <c r="A18" s="3" t="inlineStr">
        <is>
          <t>Share Based Compensation Arrangement By Share Based Payment Award [Line Items]</t>
        </is>
      </c>
    </row>
    <row r="19">
      <c r="A19" s="4" t="inlineStr">
        <is>
          <t>Share-based Compensation Arrangement by Share-based Payment Award, Options, Forfeitures and Expirations in Period</t>
        </is>
      </c>
      <c r="C19" s="5" t="n">
        <v>67144</v>
      </c>
    </row>
    <row r="20">
      <c r="A20" s="4" t="inlineStr">
        <is>
          <t>Exercise Price</t>
        </is>
      </c>
      <c r="C20" s="8" t="n">
        <v>0.12</v>
      </c>
      <c r="D20" s="8" t="n">
        <v>0.12</v>
      </c>
    </row>
    <row r="21">
      <c r="A21" s="4" t="inlineStr">
        <is>
          <t>Forfeited Zero Point Four Five</t>
        </is>
      </c>
    </row>
    <row r="22">
      <c r="A22" s="3" t="inlineStr">
        <is>
          <t>Share Based Compensation Arrangement By Share Based Payment Award [Line Items]</t>
        </is>
      </c>
    </row>
    <row r="23">
      <c r="A23" s="4" t="inlineStr">
        <is>
          <t>Share-based Compensation Arrangement by Share-based Payment Award, Options, Forfeitures and Expirations in Period</t>
        </is>
      </c>
      <c r="C23" s="5" t="n">
        <v>75000</v>
      </c>
    </row>
    <row r="24">
      <c r="A24" s="4" t="inlineStr">
        <is>
          <t>Exercise Price</t>
        </is>
      </c>
      <c r="C24" s="8" t="n">
        <v>0.45</v>
      </c>
      <c r="D24" s="10" t="n">
        <v>0.45</v>
      </c>
    </row>
    <row r="25">
      <c r="A25" s="4" t="inlineStr">
        <is>
          <t>Forfeited One Point Three One</t>
        </is>
      </c>
    </row>
    <row r="26">
      <c r="A26" s="3" t="inlineStr">
        <is>
          <t>Share Based Compensation Arrangement By Share Based Payment Award [Line Items]</t>
        </is>
      </c>
    </row>
    <row r="27">
      <c r="A27" s="4" t="inlineStr">
        <is>
          <t>Share-based Compensation Arrangement by Share-based Payment Award, Options, Forfeitures and Expirations in Period</t>
        </is>
      </c>
      <c r="C27" s="5" t="n">
        <v>60000</v>
      </c>
    </row>
    <row r="28">
      <c r="A28" s="4" t="inlineStr">
        <is>
          <t>Exercise Price</t>
        </is>
      </c>
      <c r="C28" s="8" t="n">
        <v>1.31</v>
      </c>
      <c r="D28" s="8" t="n">
        <v>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 Options - Schedule of Stock Options Outstanding (Details) - $ / shares</t>
        </is>
      </c>
      <c r="B1" s="2" t="inlineStr">
        <is>
          <t>Jun. 14, 2021</t>
        </is>
      </c>
      <c r="C1" s="2" t="inlineStr">
        <is>
          <t>Jun. 30, 2021</t>
        </is>
      </c>
      <c r="D1" s="2" t="inlineStr">
        <is>
          <t>Mar. 31, 2021</t>
        </is>
      </c>
    </row>
    <row r="2">
      <c r="A2" s="3" t="inlineStr">
        <is>
          <t>Share Based Compensation Shares Authorized Under Stock Option Plans Exercise Price Range [Line Items]</t>
        </is>
      </c>
    </row>
    <row r="3">
      <c r="A3" s="4" t="inlineStr">
        <is>
          <t>Shares subject to issuance upon exercise of stock options then outstanding</t>
        </is>
      </c>
      <c r="C3" s="5" t="n">
        <v>12398573</v>
      </c>
      <c r="D3" s="5" t="n">
        <v>12992857</v>
      </c>
    </row>
    <row r="4">
      <c r="A4" s="4" t="inlineStr">
        <is>
          <t>Exercise Price</t>
        </is>
      </c>
      <c r="C4" s="8" t="n">
        <v>0.29</v>
      </c>
      <c r="D4" s="8" t="n">
        <v>0.29</v>
      </c>
    </row>
    <row r="5">
      <c r="A5" s="4" t="inlineStr">
        <is>
          <t>Contractual Life(in years)</t>
        </is>
      </c>
      <c r="C5" s="4" t="inlineStr">
        <is>
          <t>4 years 3 months 22 days</t>
        </is>
      </c>
      <c r="D5" s="4" t="inlineStr">
        <is>
          <t>4 years 7 months 9 days</t>
        </is>
      </c>
    </row>
    <row r="6">
      <c r="A6" s="4" t="inlineStr">
        <is>
          <t>Exercised Zero Point One Two</t>
        </is>
      </c>
    </row>
    <row r="7">
      <c r="A7" s="3" t="inlineStr">
        <is>
          <t>Share Based Compensation Shares Authorized Under Stock Option Plans Exercise Price Range [Line Items]</t>
        </is>
      </c>
    </row>
    <row r="8">
      <c r="A8" s="4" t="inlineStr">
        <is>
          <t>Shares subject to issuance upon exercise of stock options then outstanding</t>
        </is>
      </c>
      <c r="C8" s="5" t="n">
        <v>392142</v>
      </c>
    </row>
    <row r="9">
      <c r="A9" s="4" t="inlineStr">
        <is>
          <t>Exercise Price</t>
        </is>
      </c>
      <c r="B9" s="8" t="n">
        <v>0.12</v>
      </c>
      <c r="D9" s="8" t="n">
        <v>0.12</v>
      </c>
    </row>
    <row r="10">
      <c r="A10" s="4" t="inlineStr">
        <is>
          <t>Forfeited Zero Point One Two</t>
        </is>
      </c>
    </row>
    <row r="11">
      <c r="A11" s="3" t="inlineStr">
        <is>
          <t>Share Based Compensation Shares Authorized Under Stock Option Plans Exercise Price Range [Line Items]</t>
        </is>
      </c>
    </row>
    <row r="12">
      <c r="A12" s="4" t="inlineStr">
        <is>
          <t>Shares subject to issuance upon exercise of stock options then outstanding</t>
        </is>
      </c>
      <c r="C12" s="5" t="n">
        <v>67144</v>
      </c>
    </row>
    <row r="13">
      <c r="A13" s="4" t="inlineStr">
        <is>
          <t>Exercise Price</t>
        </is>
      </c>
      <c r="B13" s="10" t="n">
        <v>0.12</v>
      </c>
      <c r="C13" s="8" t="n">
        <v>0.12</v>
      </c>
    </row>
    <row r="14">
      <c r="A14" s="4" t="inlineStr">
        <is>
          <t>Forfeited Zero Point Four Five</t>
        </is>
      </c>
    </row>
    <row r="15">
      <c r="A15" s="3" t="inlineStr">
        <is>
          <t>Share Based Compensation Shares Authorized Under Stock Option Plans Exercise Price Range [Line Items]</t>
        </is>
      </c>
    </row>
    <row r="16">
      <c r="A16" s="4" t="inlineStr">
        <is>
          <t>Shares subject to issuance upon exercise of stock options then outstanding</t>
        </is>
      </c>
      <c r="C16" s="5" t="n">
        <v>75000</v>
      </c>
    </row>
    <row r="17">
      <c r="A17" s="4" t="inlineStr">
        <is>
          <t>Exercise Price</t>
        </is>
      </c>
      <c r="B17" s="10" t="n">
        <v>0.45</v>
      </c>
      <c r="C17" s="8" t="n">
        <v>0.45</v>
      </c>
    </row>
    <row r="18">
      <c r="A18" s="4" t="inlineStr">
        <is>
          <t>Forfeited One Point Three One</t>
        </is>
      </c>
    </row>
    <row r="19">
      <c r="A19" s="3" t="inlineStr">
        <is>
          <t>Share Based Compensation Shares Authorized Under Stock Option Plans Exercise Price Range [Line Items]</t>
        </is>
      </c>
    </row>
    <row r="20">
      <c r="A20" s="4" t="inlineStr">
        <is>
          <t>Shares subject to issuance upon exercise of stock options then outstanding</t>
        </is>
      </c>
      <c r="C20" s="5" t="n">
        <v>60000</v>
      </c>
    </row>
    <row r="21">
      <c r="A21" s="4" t="inlineStr">
        <is>
          <t>Exercise Price</t>
        </is>
      </c>
      <c r="B21" s="8" t="n">
        <v>1.31</v>
      </c>
      <c r="C21" s="8" t="n">
        <v>1.31</v>
      </c>
    </row>
    <row r="22">
      <c r="A22" s="4" t="inlineStr">
        <is>
          <t>Outstanding Options at 0.10 [Member]</t>
        </is>
      </c>
    </row>
    <row r="23">
      <c r="A23" s="3" t="inlineStr">
        <is>
          <t>Share Based Compensation Shares Authorized Under Stock Option Plans Exercise Price Range [Line Items]</t>
        </is>
      </c>
    </row>
    <row r="24">
      <c r="A24" s="4" t="inlineStr">
        <is>
          <t>Shares subject to issuance upon exercise of stock options then outstanding</t>
        </is>
      </c>
      <c r="C24" s="5" t="n">
        <v>5000000</v>
      </c>
    </row>
    <row r="25">
      <c r="A25" s="4" t="inlineStr">
        <is>
          <t>Exercise Price</t>
        </is>
      </c>
      <c r="C25" s="8" t="n">
        <v>0.1</v>
      </c>
    </row>
    <row r="26">
      <c r="A26" s="4" t="inlineStr">
        <is>
          <t>Contractual Life(in years)</t>
        </is>
      </c>
      <c r="C26" s="4" t="inlineStr">
        <is>
          <t>8 months 15 days</t>
        </is>
      </c>
    </row>
    <row r="27">
      <c r="A27" s="4" t="inlineStr">
        <is>
          <t>Outstanding Options at 0.12 [Member]</t>
        </is>
      </c>
    </row>
    <row r="28">
      <c r="A28" s="3" t="inlineStr">
        <is>
          <t>Share Based Compensation Shares Authorized Under Stock Option Plans Exercise Price Range [Line Items]</t>
        </is>
      </c>
    </row>
    <row r="29">
      <c r="A29" s="4" t="inlineStr">
        <is>
          <t>Shares subject to issuance upon exercise of stock options then outstanding</t>
        </is>
      </c>
      <c r="C29" s="5" t="n">
        <v>1358571</v>
      </c>
    </row>
    <row r="30">
      <c r="A30" s="4" t="inlineStr">
        <is>
          <t>Exercise Price</t>
        </is>
      </c>
      <c r="C30" s="8" t="n">
        <v>0.12</v>
      </c>
    </row>
    <row r="31">
      <c r="A31" s="4" t="inlineStr">
        <is>
          <t>Contractual Life(in years)</t>
        </is>
      </c>
      <c r="C31" s="4" t="inlineStr">
        <is>
          <t>6 months 14 days</t>
        </is>
      </c>
    </row>
    <row r="32">
      <c r="A32" s="4" t="inlineStr">
        <is>
          <t>Outstanding Options at 0.45 [Member]</t>
        </is>
      </c>
    </row>
    <row r="33">
      <c r="A33" s="3" t="inlineStr">
        <is>
          <t>Share Based Compensation Shares Authorized Under Stock Option Plans Exercise Price Range [Line Items]</t>
        </is>
      </c>
    </row>
    <row r="34">
      <c r="A34" s="4" t="inlineStr">
        <is>
          <t>Shares subject to issuance upon exercise of stock options then outstanding</t>
        </is>
      </c>
      <c r="C34" s="5" t="n">
        <v>5770000</v>
      </c>
    </row>
    <row r="35">
      <c r="A35" s="4" t="inlineStr">
        <is>
          <t>Exercise Price</t>
        </is>
      </c>
      <c r="C35" s="8" t="n">
        <v>0.45</v>
      </c>
    </row>
    <row r="36">
      <c r="A36" s="4" t="inlineStr">
        <is>
          <t>Contractual Life(in years)</t>
        </is>
      </c>
      <c r="C36" s="4" t="inlineStr">
        <is>
          <t>8 years 4 months 13 days</t>
        </is>
      </c>
    </row>
    <row r="37">
      <c r="A37" s="4" t="inlineStr">
        <is>
          <t>Outstanding Options at 1.31 [Member]</t>
        </is>
      </c>
    </row>
    <row r="38">
      <c r="A38" s="3" t="inlineStr">
        <is>
          <t>Share Based Compensation Shares Authorized Under Stock Option Plans Exercise Price Range [Line Items]</t>
        </is>
      </c>
    </row>
    <row r="39">
      <c r="A39" s="4" t="inlineStr">
        <is>
          <t>Shares subject to issuance upon exercise of stock options then outstanding</t>
        </is>
      </c>
      <c r="C39" s="5" t="n">
        <v>270000</v>
      </c>
    </row>
    <row r="40">
      <c r="A40" s="4" t="inlineStr">
        <is>
          <t>Exercise Price</t>
        </is>
      </c>
      <c r="C40" s="8" t="n">
        <v>1.31</v>
      </c>
    </row>
    <row r="41">
      <c r="A41" s="4" t="inlineStr">
        <is>
          <t>Contractual Life(in years)</t>
        </is>
      </c>
      <c r="C41" s="4" t="inlineStr">
        <is>
          <t>3 years 3 months 26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188266</v>
      </c>
      <c r="C4" s="6" t="n">
        <v>2000</v>
      </c>
      <c r="D4" s="6" t="n">
        <v>659059</v>
      </c>
      <c r="E4" s="6" t="n">
        <v>88735</v>
      </c>
    </row>
    <row r="5">
      <c r="A5" s="4" t="inlineStr">
        <is>
          <t>Cost of sales</t>
        </is>
      </c>
      <c r="B5" s="5" t="n">
        <v>147932</v>
      </c>
      <c r="C5" s="5" t="n">
        <v>250</v>
      </c>
      <c r="D5" s="5" t="n">
        <v>461366</v>
      </c>
      <c r="E5" s="5" t="n">
        <v>73560</v>
      </c>
    </row>
    <row r="6">
      <c r="A6" s="4" t="inlineStr">
        <is>
          <t>Gross profit</t>
        </is>
      </c>
      <c r="B6" s="5" t="n">
        <v>40334</v>
      </c>
      <c r="C6" s="5" t="n">
        <v>1750</v>
      </c>
      <c r="D6" s="5" t="n">
        <v>197693</v>
      </c>
      <c r="E6" s="5" t="n">
        <v>15175</v>
      </c>
    </row>
    <row r="7">
      <c r="A7" s="3" t="inlineStr">
        <is>
          <t>Operating expenses</t>
        </is>
      </c>
    </row>
    <row r="8">
      <c r="A8" s="4" t="inlineStr">
        <is>
          <t>General and administrative</t>
        </is>
      </c>
      <c r="B8" s="5" t="n">
        <v>836246</v>
      </c>
      <c r="C8" s="5" t="n">
        <v>78605</v>
      </c>
      <c r="D8" s="5" t="n">
        <v>1422149</v>
      </c>
      <c r="E8" s="5" t="n">
        <v>168791</v>
      </c>
    </row>
    <row r="9">
      <c r="A9" s="4" t="inlineStr">
        <is>
          <t>Consulting</t>
        </is>
      </c>
      <c r="B9" s="5" t="n">
        <v>95108</v>
      </c>
      <c r="C9" s="5" t="n">
        <v>16800</v>
      </c>
      <c r="D9" s="5" t="n">
        <v>105358</v>
      </c>
      <c r="E9" s="5" t="n">
        <v>37300</v>
      </c>
    </row>
    <row r="10">
      <c r="A10" s="4" t="inlineStr">
        <is>
          <t>Total operating expenses, net</t>
        </is>
      </c>
      <c r="B10" s="5" t="n">
        <v>931354</v>
      </c>
      <c r="C10" s="5" t="n">
        <v>95405</v>
      </c>
      <c r="D10" s="5" t="n">
        <v>1527507</v>
      </c>
      <c r="E10" s="5" t="n">
        <v>206091</v>
      </c>
    </row>
    <row r="11">
      <c r="A11" s="4" t="inlineStr">
        <is>
          <t>Loss from operations</t>
        </is>
      </c>
      <c r="B11" s="5" t="n">
        <v>-891020</v>
      </c>
      <c r="C11" s="5" t="n">
        <v>-93655</v>
      </c>
      <c r="D11" s="5" t="n">
        <v>-1329814</v>
      </c>
      <c r="E11" s="5" t="n">
        <v>-190916</v>
      </c>
    </row>
    <row r="12">
      <c r="A12" s="3" t="inlineStr">
        <is>
          <t>Other income (expense):</t>
        </is>
      </c>
    </row>
    <row r="13">
      <c r="A13" s="4" t="inlineStr">
        <is>
          <t>Interest income (expense), net</t>
        </is>
      </c>
      <c r="B13" s="5" t="n">
        <v>-4837</v>
      </c>
      <c r="D13" s="5" t="n">
        <v>-5759</v>
      </c>
    </row>
    <row r="14">
      <c r="A14" s="4" t="inlineStr">
        <is>
          <t>Other income (expense)</t>
        </is>
      </c>
      <c r="B14" s="5" t="n">
        <v>2778</v>
      </c>
      <c r="C14" s="5" t="n">
        <v>7000</v>
      </c>
      <c r="D14" s="5" t="n">
        <v>2284</v>
      </c>
      <c r="E14" s="5" t="n">
        <v>7000</v>
      </c>
    </row>
    <row r="15">
      <c r="A15" s="4" t="inlineStr">
        <is>
          <t>Total other income (expense)</t>
        </is>
      </c>
      <c r="B15" s="5" t="n">
        <v>-2059</v>
      </c>
      <c r="C15" s="5" t="n">
        <v>7000</v>
      </c>
      <c r="D15" s="5" t="n">
        <v>-3475</v>
      </c>
      <c r="E15" s="5" t="n">
        <v>7000</v>
      </c>
    </row>
    <row r="16">
      <c r="A16" s="4" t="inlineStr">
        <is>
          <t>Loss before income taxes</t>
        </is>
      </c>
      <c r="B16" s="5" t="n">
        <v>-893079</v>
      </c>
      <c r="C16" s="5" t="n">
        <v>-86655</v>
      </c>
      <c r="D16" s="5" t="n">
        <v>-1333289</v>
      </c>
      <c r="E16" s="5" t="n">
        <v>-183916</v>
      </c>
    </row>
    <row r="17">
      <c r="A17" s="4" t="inlineStr">
        <is>
          <t>Income tax expense</t>
        </is>
      </c>
      <c r="B17" s="5" t="n">
        <v>-218300</v>
      </c>
      <c r="D17" s="5" t="n">
        <v>-218300</v>
      </c>
    </row>
    <row r="18">
      <c r="A18" s="4" t="inlineStr">
        <is>
          <t>Net loss</t>
        </is>
      </c>
      <c r="B18" s="6" t="n">
        <v>-893079</v>
      </c>
      <c r="C18" s="6" t="n">
        <v>-86655</v>
      </c>
      <c r="D18" s="6" t="n">
        <v>-1551589</v>
      </c>
      <c r="E18" s="6" t="n">
        <v>-183916</v>
      </c>
    </row>
    <row r="19">
      <c r="A19" s="3" t="inlineStr">
        <is>
          <t>Net loss per share to common stockholders:</t>
        </is>
      </c>
    </row>
    <row r="20">
      <c r="A20" s="4" t="inlineStr">
        <is>
          <t>Basic and diluted</t>
        </is>
      </c>
      <c r="B20" s="6" t="n">
        <v>0</v>
      </c>
      <c r="C20" s="6" t="n">
        <v>-86655</v>
      </c>
      <c r="D20" s="8" t="n">
        <v>-0.01</v>
      </c>
      <c r="E20" s="6" t="n">
        <v>-183916</v>
      </c>
    </row>
    <row r="21">
      <c r="A21" s="3" t="inlineStr">
        <is>
          <t>Weighted shares used in the computation of net loss per share:</t>
        </is>
      </c>
    </row>
    <row r="22">
      <c r="A22" s="4" t="inlineStr">
        <is>
          <t>Basic and diluted</t>
        </is>
      </c>
      <c r="B22" s="5" t="n">
        <v>278431602</v>
      </c>
      <c r="C22" s="5" t="n">
        <v>1</v>
      </c>
      <c r="D22" s="5" t="n">
        <v>162757032</v>
      </c>
      <c r="E22" s="5"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34" customWidth="1" min="2" max="2"/>
    <col width="80" customWidth="1" min="3" max="3"/>
    <col width="36" customWidth="1" min="4" max="4"/>
  </cols>
  <sheetData>
    <row r="1">
      <c r="A1" s="1" t="inlineStr">
        <is>
          <t>Related Party Transactions - Additional Information (Details)</t>
        </is>
      </c>
      <c r="B1" s="2" t="inlineStr">
        <is>
          <t>1 Months Ended</t>
        </is>
      </c>
      <c r="C1" s="2" t="inlineStr">
        <is>
          <t>3 Months Ended</t>
        </is>
      </c>
      <c r="D1" s="2" t="inlineStr">
        <is>
          <t>6 Months Ended</t>
        </is>
      </c>
    </row>
    <row r="2">
      <c r="B2" s="2" t="inlineStr">
        <is>
          <t>Mar. 31, 2021USD ($)ElectricTruck</t>
        </is>
      </c>
      <c r="C2" s="2" t="inlineStr">
        <is>
          <t>Jun. 30, 2021USD ($)LeaseAutomobile</t>
        </is>
      </c>
      <c r="D2" s="2" t="inlineStr">
        <is>
          <t>Jun. 30, 2021USD ($)LeaseAutomobile</t>
        </is>
      </c>
    </row>
    <row r="3">
      <c r="A3" s="4" t="inlineStr">
        <is>
          <t>ABCI Office Lease</t>
        </is>
      </c>
    </row>
    <row r="4">
      <c r="A4" s="3" t="inlineStr">
        <is>
          <t>Related Party Transaction [Line Items]</t>
        </is>
      </c>
    </row>
    <row r="5">
      <c r="A5" s="4" t="inlineStr">
        <is>
          <t>Operating Lease Monthly Payment</t>
        </is>
      </c>
      <c r="C5" s="6" t="n">
        <v>2800000</v>
      </c>
      <c r="D5" s="6" t="n">
        <v>2800000</v>
      </c>
    </row>
    <row r="6">
      <c r="A6" s="4" t="inlineStr">
        <is>
          <t>SRI Professional Services, Inc. [Member]</t>
        </is>
      </c>
    </row>
    <row r="7">
      <c r="A7" s="3" t="inlineStr">
        <is>
          <t>Related Party Transaction [Line Items]</t>
        </is>
      </c>
    </row>
    <row r="8">
      <c r="A8" s="4" t="inlineStr">
        <is>
          <t>Account paid in consideration of the service rendered</t>
        </is>
      </c>
      <c r="D8" s="5" t="n">
        <v>26042</v>
      </c>
    </row>
    <row r="9">
      <c r="A9" s="4" t="inlineStr">
        <is>
          <t>Operating Lease Monthly Payment</t>
        </is>
      </c>
      <c r="C9" s="6" t="n">
        <v>7771</v>
      </c>
      <c r="D9" s="6" t="n">
        <v>7771</v>
      </c>
    </row>
    <row r="10">
      <c r="A10" s="4" t="inlineStr">
        <is>
          <t>SRI Professional Services, Inc. [Member] | SRI Leases Vehicles</t>
        </is>
      </c>
    </row>
    <row r="11">
      <c r="A11" s="3" t="inlineStr">
        <is>
          <t>Related Party Transaction [Line Items]</t>
        </is>
      </c>
    </row>
    <row r="12">
      <c r="A12" s="4" t="inlineStr">
        <is>
          <t>Number of properties under leases | Lease</t>
        </is>
      </c>
      <c r="C12" s="5" t="n">
        <v>2</v>
      </c>
      <c r="D12" s="5" t="n">
        <v>2</v>
      </c>
    </row>
    <row r="13">
      <c r="A13" s="4" t="inlineStr">
        <is>
          <t>Lease Commencement Date</t>
        </is>
      </c>
      <c r="D13" s="4" t="inlineStr">
        <is>
          <t>Jan. 1,
		2020</t>
        </is>
      </c>
    </row>
    <row r="14">
      <c r="A14" s="4" t="inlineStr">
        <is>
          <t>Operating Lease Monthly Payment</t>
        </is>
      </c>
      <c r="C14" s="6" t="n">
        <v>3880</v>
      </c>
      <c r="D14" s="6" t="n">
        <v>3880</v>
      </c>
    </row>
    <row r="15">
      <c r="A15" s="4" t="inlineStr">
        <is>
          <t>SRI Professional Services, Inc. [Member] | SRI Leases Trailers</t>
        </is>
      </c>
    </row>
    <row r="16">
      <c r="A16" s="3" t="inlineStr">
        <is>
          <t>Related Party Transaction [Line Items]</t>
        </is>
      </c>
    </row>
    <row r="17">
      <c r="A17" s="4" t="inlineStr">
        <is>
          <t>Account paid in consideration of the service rendered</t>
        </is>
      </c>
      <c r="C17" s="5" t="n">
        <v>81293</v>
      </c>
    </row>
    <row r="18">
      <c r="A18" s="4" t="inlineStr">
        <is>
          <t>Lease Commencement Date</t>
        </is>
      </c>
      <c r="D18" s="4" t="inlineStr">
        <is>
          <t>Dec. 1,
		2019</t>
        </is>
      </c>
    </row>
    <row r="19">
      <c r="A19" s="4" t="inlineStr">
        <is>
          <t>Operating Lease Monthly Payment</t>
        </is>
      </c>
      <c r="C19" s="5" t="n">
        <v>3891</v>
      </c>
      <c r="D19" s="6" t="n">
        <v>3891</v>
      </c>
    </row>
    <row r="20">
      <c r="A20" s="4" t="inlineStr">
        <is>
          <t>SRI Professional Services, Inc. [Member] | E V T D S</t>
        </is>
      </c>
    </row>
    <row r="21">
      <c r="A21" s="3" t="inlineStr">
        <is>
          <t>Related Party Transaction [Line Items]</t>
        </is>
      </c>
    </row>
    <row r="22">
      <c r="A22" s="4" t="inlineStr">
        <is>
          <t>Lease Commencement Date</t>
        </is>
      </c>
      <c r="D22" s="4" t="inlineStr">
        <is>
          <t>Jan. 1,
		2020</t>
        </is>
      </c>
    </row>
    <row r="23">
      <c r="A23" s="4" t="inlineStr">
        <is>
          <t>Operating Lease Monthly Payment</t>
        </is>
      </c>
      <c r="C23" s="6" t="n">
        <v>910</v>
      </c>
      <c r="D23" s="6" t="n">
        <v>910</v>
      </c>
    </row>
    <row r="24">
      <c r="A24" s="4" t="inlineStr">
        <is>
          <t>Alpha Bravo Charlie, Inc. | Used Automobiles</t>
        </is>
      </c>
    </row>
    <row r="25">
      <c r="A25" s="3" t="inlineStr">
        <is>
          <t>Related Party Transaction [Line Items]</t>
        </is>
      </c>
    </row>
    <row r="26">
      <c r="A26" s="4" t="inlineStr">
        <is>
          <t>Number of properties purchased | Automobile</t>
        </is>
      </c>
      <c r="C26" s="5" t="n">
        <v>2</v>
      </c>
      <c r="D26" s="5" t="n">
        <v>2</v>
      </c>
    </row>
    <row r="27">
      <c r="A27" s="4" t="inlineStr">
        <is>
          <t>Aggregrate purchase price</t>
        </is>
      </c>
      <c r="C27" s="6" t="n">
        <v>33250</v>
      </c>
    </row>
    <row r="28">
      <c r="A28" s="4" t="inlineStr">
        <is>
          <t>Alpha Bravo Charlie, Inc. | Electric Truck</t>
        </is>
      </c>
    </row>
    <row r="29">
      <c r="A29" s="3" t="inlineStr">
        <is>
          <t>Related Party Transaction [Line Items]</t>
        </is>
      </c>
    </row>
    <row r="30">
      <c r="A30" s="4" t="inlineStr">
        <is>
          <t>Number of properties purchased | ElectricTruck</t>
        </is>
      </c>
      <c r="B30" s="5" t="n">
        <v>2</v>
      </c>
    </row>
    <row r="31">
      <c r="A31" s="4" t="inlineStr">
        <is>
          <t>Aggregrate purchase price</t>
        </is>
      </c>
      <c r="B31" s="6" t="n">
        <v>128000</v>
      </c>
      <c r="C31" s="6" t="n">
        <v>83000</v>
      </c>
    </row>
    <row r="32">
      <c r="A32" s="4" t="inlineStr">
        <is>
          <t>Related party transaction, description of transaction</t>
        </is>
      </c>
      <c r="C32" s="4" t="inlineStr">
        <is>
          <t>One of the vehicles purchased by the Company was subsequently sold to a customer of the Company in March 2021 and the second truck remains in the Company’s inventory at June 30, 2021.</t>
        </is>
      </c>
    </row>
    <row r="33">
      <c r="A33" s="4" t="inlineStr">
        <is>
          <t>Alpha Bravo Charlie, Inc. | Electric Truck | Maximum [Member]</t>
        </is>
      </c>
    </row>
    <row r="34">
      <c r="A34" s="3" t="inlineStr">
        <is>
          <t>Related Party Transaction [Line Items]</t>
        </is>
      </c>
    </row>
    <row r="35">
      <c r="A35" s="4" t="inlineStr">
        <is>
          <t>Aggregrate purchase price</t>
        </is>
      </c>
      <c r="C35" s="6" t="n">
        <v>6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 Narrative Information (Details) - USD ($)</t>
        </is>
      </c>
      <c r="B1" s="2" t="inlineStr">
        <is>
          <t>Nov. 01, 2020</t>
        </is>
      </c>
      <c r="C1" s="2" t="inlineStr">
        <is>
          <t>Feb. 04, 2020</t>
        </is>
      </c>
      <c r="D1" s="2" t="inlineStr">
        <is>
          <t>Jan. 01, 2020</t>
        </is>
      </c>
      <c r="E1" s="2" t="inlineStr">
        <is>
          <t>Jan. 01, 2017</t>
        </is>
      </c>
      <c r="F1" s="2" t="inlineStr">
        <is>
          <t>Dec. 31, 2019</t>
        </is>
      </c>
      <c r="G1" s="2" t="inlineStr">
        <is>
          <t>Oct. 31, 2017</t>
        </is>
      </c>
      <c r="H1" s="2" t="inlineStr">
        <is>
          <t>Feb. 28, 2017</t>
        </is>
      </c>
      <c r="I1" s="2" t="inlineStr">
        <is>
          <t>Jun. 30, 2021</t>
        </is>
      </c>
      <c r="J1" s="2" t="inlineStr">
        <is>
          <t>Jun. 30, 2020</t>
        </is>
      </c>
      <c r="K1" s="2" t="inlineStr">
        <is>
          <t>Jun. 30, 2021</t>
        </is>
      </c>
      <c r="L1" s="2" t="inlineStr">
        <is>
          <t>Jun. 30, 2020</t>
        </is>
      </c>
      <c r="M1" s="2" t="inlineStr">
        <is>
          <t>Dec. 31, 2022</t>
        </is>
      </c>
      <c r="N1" s="2" t="inlineStr">
        <is>
          <t>Jul. 02, 2021</t>
        </is>
      </c>
    </row>
    <row r="2">
      <c r="A2" s="3" t="inlineStr">
        <is>
          <t>Commitments And Contingencies [Line Items]</t>
        </is>
      </c>
    </row>
    <row r="3">
      <c r="A3" s="4" t="inlineStr">
        <is>
          <t>Base rent for term of lease</t>
        </is>
      </c>
      <c r="I3" s="6" t="n">
        <v>150000</v>
      </c>
      <c r="K3" s="6" t="n">
        <v>150000</v>
      </c>
    </row>
    <row r="4">
      <c r="A4" s="4" t="inlineStr">
        <is>
          <t>Lease deposit liability</t>
        </is>
      </c>
      <c r="I4" s="5" t="n">
        <v>11616</v>
      </c>
      <c r="K4" s="5" t="n">
        <v>11616</v>
      </c>
    </row>
    <row r="5">
      <c r="A5" s="4" t="inlineStr">
        <is>
          <t>Operating lease liability</t>
        </is>
      </c>
      <c r="I5" s="5" t="n">
        <v>53735</v>
      </c>
      <c r="K5" s="5" t="n">
        <v>53735</v>
      </c>
    </row>
    <row r="6">
      <c r="A6" s="4" t="inlineStr">
        <is>
          <t>Operating lease payment exchange from lease obligation</t>
        </is>
      </c>
      <c r="N6" s="6" t="n">
        <v>60630</v>
      </c>
    </row>
    <row r="7">
      <c r="A7" s="4" t="inlineStr">
        <is>
          <t>Operating Leases, Rent Expense, Net</t>
        </is>
      </c>
      <c r="I7" s="5" t="n">
        <v>132949</v>
      </c>
      <c r="J7" s="6" t="n">
        <v>46252</v>
      </c>
      <c r="K7" s="5" t="n">
        <v>190796</v>
      </c>
      <c r="L7" s="6" t="n">
        <v>78104</v>
      </c>
    </row>
    <row r="8">
      <c r="A8" s="4" t="inlineStr">
        <is>
          <t>Chief Financial Officer</t>
        </is>
      </c>
    </row>
    <row r="9">
      <c r="A9" s="3" t="inlineStr">
        <is>
          <t>Commitments And Contingencies [Line Items]</t>
        </is>
      </c>
    </row>
    <row r="10">
      <c r="A10" s="4" t="inlineStr">
        <is>
          <t>Lease agreement effective date</t>
        </is>
      </c>
      <c r="E10" s="4" t="inlineStr">
        <is>
          <t>Jan. 1,
		2020</t>
        </is>
      </c>
    </row>
    <row r="11">
      <c r="A11" s="4" t="inlineStr">
        <is>
          <t>Employment Agreement Renewal Term Of Employment</t>
        </is>
      </c>
      <c r="E11" s="4" t="inlineStr">
        <is>
          <t>5 years</t>
        </is>
      </c>
    </row>
    <row r="12">
      <c r="A12" s="4" t="inlineStr">
        <is>
          <t>Officers Compensation</t>
        </is>
      </c>
      <c r="B12" s="6" t="n">
        <v>150000</v>
      </c>
      <c r="D12" s="6" t="n">
        <v>215000</v>
      </c>
      <c r="E12" s="6" t="n">
        <v>200000</v>
      </c>
    </row>
    <row r="13">
      <c r="A13" s="4" t="inlineStr">
        <is>
          <t>SRI Equipment leases</t>
        </is>
      </c>
    </row>
    <row r="14">
      <c r="A14" s="3" t="inlineStr">
        <is>
          <t>Commitments And Contingencies [Line Items]</t>
        </is>
      </c>
    </row>
    <row r="15">
      <c r="A15" s="4" t="inlineStr">
        <is>
          <t>Operating Leases, Rent Expense</t>
        </is>
      </c>
      <c r="I15" s="5" t="n">
        <v>23313</v>
      </c>
      <c r="J15" s="5" t="n">
        <v>29312</v>
      </c>
      <c r="K15" s="5" t="n">
        <v>42745</v>
      </c>
      <c r="L15" s="5" t="n">
        <v>52624</v>
      </c>
    </row>
    <row r="16">
      <c r="A16" s="4" t="inlineStr">
        <is>
          <t>SRI Office Lease</t>
        </is>
      </c>
    </row>
    <row r="17">
      <c r="A17" s="3" t="inlineStr">
        <is>
          <t>Commitments And Contingencies [Line Items]</t>
        </is>
      </c>
    </row>
    <row r="18">
      <c r="A18" s="4" t="inlineStr">
        <is>
          <t>Operating Leases, Rent Expense</t>
        </is>
      </c>
      <c r="I18" s="5" t="n">
        <v>2730</v>
      </c>
      <c r="J18" s="5" t="n">
        <v>2730</v>
      </c>
      <c r="K18" s="5" t="n">
        <v>5460</v>
      </c>
      <c r="L18" s="5" t="n">
        <v>5460</v>
      </c>
    </row>
    <row r="19">
      <c r="A19" s="4" t="inlineStr">
        <is>
          <t>ABCI Office Lease</t>
        </is>
      </c>
    </row>
    <row r="20">
      <c r="A20" s="3" t="inlineStr">
        <is>
          <t>Commitments And Contingencies [Line Items]</t>
        </is>
      </c>
    </row>
    <row r="21">
      <c r="A21" s="4" t="inlineStr">
        <is>
          <t>Operating Leases, Rent Expense</t>
        </is>
      </c>
      <c r="I21" s="5" t="n">
        <v>8400</v>
      </c>
      <c r="J21" s="6" t="n">
        <v>8400</v>
      </c>
      <c r="K21" s="5" t="n">
        <v>16800</v>
      </c>
      <c r="L21" s="6" t="n">
        <v>8400</v>
      </c>
    </row>
    <row r="22">
      <c r="A22" s="4" t="inlineStr">
        <is>
          <t>Operating Lease Monthly Payment</t>
        </is>
      </c>
      <c r="I22" s="6" t="n">
        <v>2800000</v>
      </c>
      <c r="K22" s="6" t="n">
        <v>2800000</v>
      </c>
    </row>
    <row r="23">
      <c r="A23" s="4" t="inlineStr">
        <is>
          <t>Storage Space in Stockton, California [Member]</t>
        </is>
      </c>
    </row>
    <row r="24">
      <c r="A24" s="3" t="inlineStr">
        <is>
          <t>Commitments And Contingencies [Line Items]</t>
        </is>
      </c>
    </row>
    <row r="25">
      <c r="A25" s="4" t="inlineStr">
        <is>
          <t>Operating Lease Monthly Payment</t>
        </is>
      </c>
      <c r="H25" s="6" t="n">
        <v>1000</v>
      </c>
    </row>
    <row r="26">
      <c r="A26" s="4" t="inlineStr">
        <is>
          <t>Operating lease termination notice period</t>
        </is>
      </c>
      <c r="H26" s="4" t="inlineStr">
        <is>
          <t>30 days</t>
        </is>
      </c>
    </row>
    <row r="27">
      <c r="A27" s="4" t="inlineStr">
        <is>
          <t>Corporate Office in Corona, California [Member]</t>
        </is>
      </c>
    </row>
    <row r="28">
      <c r="A28" s="3" t="inlineStr">
        <is>
          <t>Commitments And Contingencies [Line Items]</t>
        </is>
      </c>
    </row>
    <row r="29">
      <c r="A29" s="4" t="inlineStr">
        <is>
          <t>Operating Lease Monthly Payment</t>
        </is>
      </c>
      <c r="G29" s="6" t="n">
        <v>7600</v>
      </c>
    </row>
    <row r="30">
      <c r="A30" s="4" t="inlineStr">
        <is>
          <t>Operating lease, contract term</t>
        </is>
      </c>
      <c r="G30" s="4" t="inlineStr">
        <is>
          <t>65 months</t>
        </is>
      </c>
    </row>
    <row r="31">
      <c r="A31" s="4" t="inlineStr">
        <is>
          <t>Lease expiration date</t>
        </is>
      </c>
      <c r="G31" s="4" t="inlineStr">
        <is>
          <t>Feb. 28,
		2023</t>
        </is>
      </c>
    </row>
    <row r="32">
      <c r="A32" s="4" t="inlineStr">
        <is>
          <t>Base rent for term of lease</t>
        </is>
      </c>
      <c r="G32" s="6" t="n">
        <v>568912</v>
      </c>
    </row>
    <row r="33">
      <c r="A33" s="4" t="inlineStr">
        <is>
          <t>Operating lease monthly payment escalated</t>
        </is>
      </c>
      <c r="G33" s="6" t="n">
        <v>10560</v>
      </c>
    </row>
    <row r="34">
      <c r="A34" s="4" t="inlineStr">
        <is>
          <t>Warehouse Space in Corona, California [Member]</t>
        </is>
      </c>
    </row>
    <row r="35">
      <c r="A35" s="3" t="inlineStr">
        <is>
          <t>Commitments And Contingencies [Line Items]</t>
        </is>
      </c>
    </row>
    <row r="36">
      <c r="A36" s="4" t="inlineStr">
        <is>
          <t>Operating Lease Monthly Payment</t>
        </is>
      </c>
      <c r="F36" s="6" t="n">
        <v>13108</v>
      </c>
    </row>
    <row r="37">
      <c r="A37" s="4" t="inlineStr">
        <is>
          <t>Operating lease, contract term</t>
        </is>
      </c>
      <c r="F37" s="4" t="inlineStr">
        <is>
          <t>36 months</t>
        </is>
      </c>
    </row>
    <row r="38">
      <c r="A38" s="4" t="inlineStr">
        <is>
          <t>Lease expiration date</t>
        </is>
      </c>
      <c r="F38" s="4" t="inlineStr">
        <is>
          <t>Dec. 31,
		2022</t>
        </is>
      </c>
    </row>
    <row r="39">
      <c r="A39" s="4" t="inlineStr">
        <is>
          <t>Base rent for term of lease</t>
        </is>
      </c>
      <c r="F39" s="6" t="n">
        <v>495720</v>
      </c>
    </row>
    <row r="40">
      <c r="A40" s="4" t="inlineStr">
        <is>
          <t>Lease Commencement Date</t>
        </is>
      </c>
      <c r="F40" s="4" t="inlineStr">
        <is>
          <t>Jan. 1,
		2020</t>
        </is>
      </c>
    </row>
    <row r="41">
      <c r="A41" s="4" t="inlineStr">
        <is>
          <t>Warehouse Space in Corona, California [Member] | Forecast</t>
        </is>
      </c>
    </row>
    <row r="42">
      <c r="A42" s="3" t="inlineStr">
        <is>
          <t>Commitments And Contingencies [Line Items]</t>
        </is>
      </c>
    </row>
    <row r="43">
      <c r="A43" s="4" t="inlineStr">
        <is>
          <t>Operating lease monthly payment escalated</t>
        </is>
      </c>
      <c r="M43" s="6" t="n">
        <v>13906</v>
      </c>
    </row>
    <row r="44">
      <c r="A44" s="4" t="inlineStr">
        <is>
          <t>Warehouse Space in Corona, California [Member] | Fire Sprinkler Alarm Monitoring and Landscape Maintenance [Member]</t>
        </is>
      </c>
    </row>
    <row r="45">
      <c r="A45" s="3" t="inlineStr">
        <is>
          <t>Commitments And Contingencies [Line Items]</t>
        </is>
      </c>
    </row>
    <row r="46">
      <c r="A46" s="4" t="inlineStr">
        <is>
          <t>Operating Lease Monthly Payment</t>
        </is>
      </c>
      <c r="F46" s="6" t="n">
        <v>265</v>
      </c>
    </row>
    <row r="47">
      <c r="A47" s="4" t="inlineStr">
        <is>
          <t>Corporate Office in Corona, California [Member] | Masters Transportation, Inc. [Member]</t>
        </is>
      </c>
    </row>
    <row r="48">
      <c r="A48" s="3" t="inlineStr">
        <is>
          <t>Commitments And Contingencies [Line Items]</t>
        </is>
      </c>
    </row>
    <row r="49">
      <c r="A49" s="4" t="inlineStr">
        <is>
          <t>Operating Lease Monthly Payment</t>
        </is>
      </c>
      <c r="C49" s="6" t="n">
        <v>6000</v>
      </c>
    </row>
    <row r="50">
      <c r="A50" s="4" t="inlineStr">
        <is>
          <t>Lease expiration date</t>
        </is>
      </c>
      <c r="C50" s="4" t="inlineStr">
        <is>
          <t>Dec. 31,
		2022</t>
        </is>
      </c>
    </row>
    <row r="51">
      <c r="A51" s="4" t="inlineStr">
        <is>
          <t>Lease agreement effective date</t>
        </is>
      </c>
      <c r="C51" s="4" t="inlineStr">
        <is>
          <t>Feb. 1,
		2020</t>
        </is>
      </c>
    </row>
    <row r="52">
      <c r="A52" s="4" t="inlineStr">
        <is>
          <t>Operating lease monthly payment, escalated amount</t>
        </is>
      </c>
      <c r="C52" s="6" t="n">
        <v>6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 Future Minimum Payments Under Contractual Commitments (Details)</t>
        </is>
      </c>
      <c r="B1" s="2" t="inlineStr">
        <is>
          <t>Jun. 30, 2021USD ($)</t>
        </is>
      </c>
    </row>
    <row r="2">
      <c r="A2" s="3" t="inlineStr">
        <is>
          <t>Commitments And Contingencies Disclosure [Abstract]</t>
        </is>
      </c>
    </row>
    <row r="3">
      <c r="A3" s="4" t="inlineStr">
        <is>
          <t>Operating lease obligations, Total</t>
        </is>
      </c>
      <c r="B3" s="6" t="n">
        <v>150000</v>
      </c>
    </row>
    <row r="4">
      <c r="A4" s="4" t="inlineStr">
        <is>
          <t>Operating lease obligations, Less than one year</t>
        </is>
      </c>
      <c r="B4" s="5" t="n">
        <v>96680</v>
      </c>
    </row>
    <row r="5">
      <c r="A5" s="4" t="inlineStr">
        <is>
          <t>Operating lease obligations, 1-3 years</t>
        </is>
      </c>
      <c r="B5" s="5" t="n">
        <v>53140</v>
      </c>
    </row>
    <row r="6">
      <c r="A6" s="4" t="inlineStr">
        <is>
          <t>Employment contracts, Total</t>
        </is>
      </c>
      <c r="B6" s="5" t="n">
        <v>75000</v>
      </c>
    </row>
    <row r="7">
      <c r="A7" s="4" t="inlineStr">
        <is>
          <t>Employment contracts, Less than one year</t>
        </is>
      </c>
      <c r="B7" s="5" t="n">
        <v>75000</v>
      </c>
    </row>
    <row r="8">
      <c r="A8" s="4" t="inlineStr">
        <is>
          <t>Total</t>
        </is>
      </c>
      <c r="B8" s="5" t="n">
        <v>225000</v>
      </c>
    </row>
    <row r="9">
      <c r="A9" s="4" t="inlineStr">
        <is>
          <t>Total, Less than one year</t>
        </is>
      </c>
      <c r="B9" s="5" t="n">
        <v>171680</v>
      </c>
    </row>
    <row r="10">
      <c r="A10" s="4" t="inlineStr">
        <is>
          <t>Total, 1-3 years</t>
        </is>
      </c>
      <c r="B10" s="6" t="n">
        <v>53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ingencies - Additional Information (Details) - USD ($)</t>
        </is>
      </c>
      <c r="B1" s="2" t="inlineStr">
        <is>
          <t>Jun. 19, 2019</t>
        </is>
      </c>
      <c r="C1" s="2" t="inlineStr">
        <is>
          <t>Feb. 03, 2020</t>
        </is>
      </c>
    </row>
    <row r="2">
      <c r="A2" s="3" t="inlineStr">
        <is>
          <t>Commitments And Contingencies Disclosure [Abstract]</t>
        </is>
      </c>
    </row>
    <row r="3">
      <c r="A3" s="4" t="inlineStr">
        <is>
          <t>Damages and attorney's fees</t>
        </is>
      </c>
      <c r="B3" s="6" t="n">
        <v>13500000</v>
      </c>
    </row>
    <row r="4">
      <c r="A4" s="4" t="inlineStr">
        <is>
          <t>Number of shares refused to release</t>
        </is>
      </c>
      <c r="B4" s="5" t="n">
        <v>1320359</v>
      </c>
    </row>
    <row r="5">
      <c r="A5" s="4" t="inlineStr">
        <is>
          <t>Assets acquired through foreclosure in credit bid</t>
        </is>
      </c>
      <c r="C5" s="6" t="n">
        <v>58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Leases - Additional Information (Details)</t>
        </is>
      </c>
      <c r="B1" s="2" t="inlineStr">
        <is>
          <t>Jun. 30, 2021USD ($)Lease</t>
        </is>
      </c>
      <c r="C1" s="2" t="inlineStr">
        <is>
          <t>Mar. 15, 2021USD ($)</t>
        </is>
      </c>
    </row>
    <row r="2">
      <c r="A2" s="3" t="inlineStr">
        <is>
          <t>Operating Leased Assets [Line Items]</t>
        </is>
      </c>
    </row>
    <row r="3">
      <c r="A3" s="4" t="inlineStr">
        <is>
          <t>Weighted-average remaining lease term</t>
        </is>
      </c>
      <c r="B3" s="4" t="inlineStr">
        <is>
          <t>1 year 6 months 21 days</t>
        </is>
      </c>
    </row>
    <row r="4">
      <c r="A4" s="4" t="inlineStr">
        <is>
          <t>Office And Warehouse Leases [Member]</t>
        </is>
      </c>
    </row>
    <row r="5">
      <c r="A5" s="3" t="inlineStr">
        <is>
          <t>Operating Leased Assets [Line Items]</t>
        </is>
      </c>
    </row>
    <row r="6">
      <c r="A6" s="4" t="inlineStr">
        <is>
          <t>Number of lease | Lease</t>
        </is>
      </c>
      <c r="B6" s="5" t="n">
        <v>6</v>
      </c>
    </row>
    <row r="7">
      <c r="A7" s="4" t="inlineStr">
        <is>
          <t>Corporate Office Lease [Member]</t>
        </is>
      </c>
    </row>
    <row r="8">
      <c r="A8" s="3" t="inlineStr">
        <is>
          <t>Operating Leased Assets [Line Items]</t>
        </is>
      </c>
    </row>
    <row r="9">
      <c r="A9" s="4" t="inlineStr">
        <is>
          <t>Right of use asset included in other non-current assets</t>
        </is>
      </c>
      <c r="C9" s="6" t="n">
        <v>131622</v>
      </c>
    </row>
    <row r="10">
      <c r="A10" s="4" t="inlineStr">
        <is>
          <t>Equipment Lease [Member]</t>
        </is>
      </c>
    </row>
    <row r="11">
      <c r="A11" s="3" t="inlineStr">
        <is>
          <t>Operating Leased Assets [Line Items]</t>
        </is>
      </c>
    </row>
    <row r="12">
      <c r="A12" s="4" t="inlineStr">
        <is>
          <t>Number of lease | Lease</t>
        </is>
      </c>
      <c r="B12" s="5" t="n">
        <v>3</v>
      </c>
    </row>
    <row r="13">
      <c r="A13" s="4" t="inlineStr">
        <is>
          <t>Warehouse Space in Corona, California [Member]</t>
        </is>
      </c>
    </row>
    <row r="14">
      <c r="A14" s="3" t="inlineStr">
        <is>
          <t>Operating Leased Assets [Line Items]</t>
        </is>
      </c>
    </row>
    <row r="15">
      <c r="A15" s="4" t="inlineStr">
        <is>
          <t>Weighted-average remaining lease term</t>
        </is>
      </c>
      <c r="B15" s="4" t="inlineStr">
        <is>
          <t>1 year 6 months</t>
        </is>
      </c>
    </row>
    <row r="16">
      <c r="A16" s="4" t="inlineStr">
        <is>
          <t>Warehouse Space in Corona, California [Member] | Current Assets [Member]</t>
        </is>
      </c>
    </row>
    <row r="17">
      <c r="A17" s="3" t="inlineStr">
        <is>
          <t>Operating Leased Assets [Line Items]</t>
        </is>
      </c>
    </row>
    <row r="18">
      <c r="A18" s="4" t="inlineStr">
        <is>
          <t>Right of use asset included in other non-current assets</t>
        </is>
      </c>
      <c r="B18" s="6" t="n">
        <v>199916</v>
      </c>
      <c r="C18" s="6" t="n">
        <v>238365</v>
      </c>
    </row>
    <row r="19">
      <c r="A19" s="4" t="inlineStr">
        <is>
          <t>Current liabilities relating to ROU asset</t>
        </is>
      </c>
      <c r="B19" s="5" t="n">
        <v>149844</v>
      </c>
    </row>
    <row r="20">
      <c r="A20" s="4" t="inlineStr">
        <is>
          <t>Warehouse Space in Corona, California [Member] | Noncurrent Assets [Member]</t>
        </is>
      </c>
    </row>
    <row r="21">
      <c r="A21" s="3" t="inlineStr">
        <is>
          <t>Operating Leased Assets [Line Items]</t>
        </is>
      </c>
    </row>
    <row r="22">
      <c r="A22" s="4" t="inlineStr">
        <is>
          <t>Non-current liabilities relating to ROU asset</t>
        </is>
      </c>
      <c r="B22" s="6" t="n">
        <v>80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Leases - Information Regarding Leases (Details) - USD ($)</t>
        </is>
      </c>
      <c r="B1" s="2" t="inlineStr">
        <is>
          <t>6 Months Ended</t>
        </is>
      </c>
    </row>
    <row r="2">
      <c r="B2" s="2" t="inlineStr">
        <is>
          <t>Jun. 30, 2021</t>
        </is>
      </c>
      <c r="C2" s="2" t="inlineStr">
        <is>
          <t>Jun. 30, 2020</t>
        </is>
      </c>
    </row>
    <row r="3">
      <c r="A3" s="3" t="inlineStr">
        <is>
          <t>Lease expenses</t>
        </is>
      </c>
    </row>
    <row r="4">
      <c r="A4" s="4" t="inlineStr">
        <is>
          <t>Operating lease expenses</t>
        </is>
      </c>
      <c r="B4" s="6" t="n">
        <v>29487</v>
      </c>
    </row>
    <row r="5">
      <c r="A5" s="4" t="inlineStr">
        <is>
          <t>Short-term lease expenses</t>
        </is>
      </c>
      <c r="B5" s="5" t="n">
        <v>183515</v>
      </c>
      <c r="C5" s="6" t="n">
        <v>78104</v>
      </c>
    </row>
    <row r="6">
      <c r="A6" s="4" t="inlineStr">
        <is>
          <t>Total lease cost</t>
        </is>
      </c>
      <c r="B6" s="5" t="n">
        <v>213002</v>
      </c>
      <c r="C6" s="6" t="n">
        <v>78104</v>
      </c>
    </row>
    <row r="7">
      <c r="A7" s="4" t="inlineStr">
        <is>
          <t>Operating cash flows</t>
        </is>
      </c>
      <c r="B7" s="6" t="n">
        <v>27906</v>
      </c>
    </row>
    <row r="8">
      <c r="A8" s="4" t="inlineStr">
        <is>
          <t>Operating leases</t>
        </is>
      </c>
      <c r="B8" s="4" t="inlineStr">
        <is>
          <t>1 year 6 months 21 days</t>
        </is>
      </c>
    </row>
    <row r="9">
      <c r="A9" s="4" t="inlineStr">
        <is>
          <t>Operating leases</t>
        </is>
      </c>
      <c r="B9" s="4" t="inlineStr">
        <is>
          <t>1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Subsequent Event [Member] - USD ($)</t>
        </is>
      </c>
      <c r="B1" s="2" t="inlineStr">
        <is>
          <t>Aug. 04, 2021</t>
        </is>
      </c>
      <c r="C1" s="2" t="inlineStr">
        <is>
          <t>Jul. 29, 2021</t>
        </is>
      </c>
      <c r="D1" s="2" t="inlineStr">
        <is>
          <t>Jul. 23, 2021</t>
        </is>
      </c>
    </row>
    <row r="2">
      <c r="A2" s="3" t="inlineStr">
        <is>
          <t>Share Based Compensation Shares Authorized Under Stock Option Plans Exercise Price Range [Line Items]</t>
        </is>
      </c>
    </row>
    <row r="3">
      <c r="A3" s="4" t="inlineStr">
        <is>
          <t>Option to purchase common shares</t>
        </is>
      </c>
      <c r="D3" s="5" t="n">
        <v>358571</v>
      </c>
    </row>
    <row r="4">
      <c r="A4" s="4" t="inlineStr">
        <is>
          <t>Common stock, exercise price</t>
        </is>
      </c>
      <c r="D4" s="8" t="n">
        <v>0.12</v>
      </c>
    </row>
    <row r="5">
      <c r="A5" s="4" t="inlineStr">
        <is>
          <t>Number of securities called by warrants</t>
        </is>
      </c>
      <c r="D5" s="6" t="n">
        <v>43029</v>
      </c>
    </row>
    <row r="6">
      <c r="A6" s="4" t="inlineStr">
        <is>
          <t>Philip Oldridge [Member]</t>
        </is>
      </c>
    </row>
    <row r="7">
      <c r="A7" s="3" t="inlineStr">
        <is>
          <t>Share Based Compensation Shares Authorized Under Stock Option Plans Exercise Price Range [Line Items]</t>
        </is>
      </c>
    </row>
    <row r="8">
      <c r="A8" s="4" t="inlineStr">
        <is>
          <t>Number of Shares, Granted</t>
        </is>
      </c>
      <c r="B8" s="5" t="n">
        <v>440000</v>
      </c>
    </row>
    <row r="9">
      <c r="A9" s="4" t="inlineStr">
        <is>
          <t>Exercise price of shares granted</t>
        </is>
      </c>
      <c r="B9" s="9" t="n">
        <v>0.2753</v>
      </c>
    </row>
    <row r="10">
      <c r="A10" s="4" t="inlineStr">
        <is>
          <t>Exercise Price $0.45 [Member]</t>
        </is>
      </c>
    </row>
    <row r="11">
      <c r="A11" s="3" t="inlineStr">
        <is>
          <t>Share Based Compensation Shares Authorized Under Stock Option Plans Exercise Price Range [Line Items]</t>
        </is>
      </c>
    </row>
    <row r="12">
      <c r="A12" s="4" t="inlineStr">
        <is>
          <t>Number of shares forfeited</t>
        </is>
      </c>
      <c r="C12" s="5" t="n">
        <v>135000</v>
      </c>
    </row>
    <row r="13">
      <c r="A13" s="4" t="inlineStr">
        <is>
          <t>Exercise price of options forfeited</t>
        </is>
      </c>
      <c r="C13" s="8" t="n">
        <v>0.45</v>
      </c>
    </row>
    <row r="14">
      <c r="A14" s="4" t="inlineStr">
        <is>
          <t>Exercise Price $1.31 [Member]</t>
        </is>
      </c>
    </row>
    <row r="15">
      <c r="A15" s="3" t="inlineStr">
        <is>
          <t>Share Based Compensation Shares Authorized Under Stock Option Plans Exercise Price Range [Line Items]</t>
        </is>
      </c>
    </row>
    <row r="16">
      <c r="A16" s="4" t="inlineStr">
        <is>
          <t>Number of shares forfeited</t>
        </is>
      </c>
      <c r="C16" s="5" t="n">
        <v>135000</v>
      </c>
    </row>
    <row r="17">
      <c r="A17" s="4" t="inlineStr">
        <is>
          <t>Exercise price of options forfeited</t>
        </is>
      </c>
      <c r="C17" s="8" t="n">
        <v>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tockholders' Equity (Deficit) (Unaudited) - USD ($)</t>
        </is>
      </c>
      <c r="B1" s="2" t="inlineStr">
        <is>
          <t>Total</t>
        </is>
      </c>
      <c r="C1" s="2" t="inlineStr">
        <is>
          <t>Common Stock [Member]</t>
        </is>
      </c>
      <c r="D1" s="2" t="inlineStr">
        <is>
          <t>Additional Paid-in Capital [Member]</t>
        </is>
      </c>
      <c r="E1" s="2" t="inlineStr">
        <is>
          <t>Retained Earnings [Member]</t>
        </is>
      </c>
    </row>
    <row r="2">
      <c r="A2" s="4" t="inlineStr">
        <is>
          <t>Balance at Dec. 31, 2020</t>
        </is>
      </c>
      <c r="B2" s="6" t="n">
        <v>-472160</v>
      </c>
      <c r="C2" s="6" t="n">
        <v>100</v>
      </c>
      <c r="E2" s="6" t="n">
        <v>-472260</v>
      </c>
    </row>
    <row r="3">
      <c r="A3" s="4" t="inlineStr">
        <is>
          <t>Balance (in shares) at Dec. 31, 2020</t>
        </is>
      </c>
      <c r="C3" s="5" t="n">
        <v>1</v>
      </c>
    </row>
    <row r="4">
      <c r="A4" s="4" t="inlineStr">
        <is>
          <t>Common stock issued for cash</t>
        </is>
      </c>
      <c r="B4" s="5" t="n">
        <v>6415110</v>
      </c>
      <c r="C4" s="6" t="n">
        <v>1325</v>
      </c>
      <c r="D4" s="6" t="n">
        <v>6413785</v>
      </c>
    </row>
    <row r="5">
      <c r="A5" s="4" t="inlineStr">
        <is>
          <t>Common stock issued for cash (in shares)</t>
        </is>
      </c>
      <c r="C5" s="5" t="n">
        <v>142558000</v>
      </c>
    </row>
    <row r="6">
      <c r="A6" s="4" t="inlineStr">
        <is>
          <t>Common stock issued in merger</t>
        </is>
      </c>
      <c r="B6" s="5" t="n">
        <v>53509622</v>
      </c>
      <c r="C6" s="6" t="n">
        <v>1127</v>
      </c>
      <c r="D6" s="5" t="n">
        <v>53508495</v>
      </c>
    </row>
    <row r="7">
      <c r="A7" s="4" t="inlineStr">
        <is>
          <t>Common stock issued for merger (in shares)</t>
        </is>
      </c>
      <c r="C7" s="5" t="n">
        <v>112675557</v>
      </c>
    </row>
    <row r="8">
      <c r="A8" s="4" t="inlineStr">
        <is>
          <t>Offering costs netted against proceeds</t>
        </is>
      </c>
      <c r="B8" s="5" t="n">
        <v>-156443</v>
      </c>
      <c r="D8" s="5" t="n">
        <v>-156443</v>
      </c>
    </row>
    <row r="9">
      <c r="A9" s="4" t="inlineStr">
        <is>
          <t>Net loss</t>
        </is>
      </c>
      <c r="B9" s="5" t="n">
        <v>-658510</v>
      </c>
      <c r="E9" s="5" t="n">
        <v>-658510</v>
      </c>
    </row>
    <row r="10">
      <c r="A10" s="4" t="inlineStr">
        <is>
          <t>Balance at Mar. 31, 2021</t>
        </is>
      </c>
      <c r="B10" s="5" t="n">
        <v>58637619</v>
      </c>
      <c r="C10" s="6" t="n">
        <v>2552</v>
      </c>
      <c r="D10" s="5" t="n">
        <v>59765837</v>
      </c>
      <c r="E10" s="5" t="n">
        <v>-1130770</v>
      </c>
    </row>
    <row r="11">
      <c r="A11" s="4" t="inlineStr">
        <is>
          <t>Balance (in shares) at Mar. 31, 2021</t>
        </is>
      </c>
      <c r="C11" s="5" t="n">
        <v>255233558</v>
      </c>
    </row>
    <row r="12">
      <c r="A12" s="4" t="inlineStr">
        <is>
          <t>Balance at Dec. 31, 2020</t>
        </is>
      </c>
      <c r="B12" s="5" t="n">
        <v>-472160</v>
      </c>
      <c r="C12" s="6" t="n">
        <v>100</v>
      </c>
      <c r="E12" s="5" t="n">
        <v>-472260</v>
      </c>
    </row>
    <row r="13">
      <c r="A13" s="4" t="inlineStr">
        <is>
          <t>Balance (in shares) at Dec. 31, 2020</t>
        </is>
      </c>
      <c r="C13" s="5" t="n">
        <v>1</v>
      </c>
    </row>
    <row r="14">
      <c r="A14" s="4" t="inlineStr">
        <is>
          <t>Net loss</t>
        </is>
      </c>
      <c r="B14" s="5" t="n">
        <v>-1551589</v>
      </c>
    </row>
    <row r="15">
      <c r="A15" s="4" t="inlineStr">
        <is>
          <t>Balance at Jun. 30, 2021</t>
        </is>
      </c>
      <c r="B15" s="5" t="n">
        <v>74035017</v>
      </c>
      <c r="C15" s="6" t="n">
        <v>2940</v>
      </c>
      <c r="D15" s="5" t="n">
        <v>76055926</v>
      </c>
      <c r="E15" s="5" t="n">
        <v>-2023849</v>
      </c>
    </row>
    <row r="16">
      <c r="A16" s="4" t="inlineStr">
        <is>
          <t>Balance (in shares) at Jun. 30, 2021</t>
        </is>
      </c>
      <c r="C16" s="5" t="n">
        <v>293959034</v>
      </c>
    </row>
    <row r="17">
      <c r="A17" s="4" t="inlineStr">
        <is>
          <t>Balance at Mar. 31, 2021</t>
        </is>
      </c>
      <c r="B17" s="5" t="n">
        <v>58637619</v>
      </c>
      <c r="C17" s="6" t="n">
        <v>2552</v>
      </c>
      <c r="D17" s="5" t="n">
        <v>59765837</v>
      </c>
      <c r="E17" s="5" t="n">
        <v>-1130770</v>
      </c>
    </row>
    <row r="18">
      <c r="A18" s="4" t="inlineStr">
        <is>
          <t>Balance (in shares) at Mar. 31, 2021</t>
        </is>
      </c>
      <c r="C18" s="5" t="n">
        <v>255233558</v>
      </c>
    </row>
    <row r="19">
      <c r="A19" s="4" t="inlineStr">
        <is>
          <t>Common stock issued for cash</t>
        </is>
      </c>
      <c r="B19" s="5" t="n">
        <v>16322049</v>
      </c>
      <c r="C19" s="6" t="n">
        <v>388</v>
      </c>
      <c r="D19" s="5" t="n">
        <v>16321661</v>
      </c>
    </row>
    <row r="20">
      <c r="A20" s="4" t="inlineStr">
        <is>
          <t>Common stock issued for cash (in shares)</t>
        </is>
      </c>
      <c r="C20" s="5" t="n">
        <v>38725475</v>
      </c>
    </row>
    <row r="21">
      <c r="A21" s="4" t="inlineStr">
        <is>
          <t>Offering costs netted against proceeds</t>
        </is>
      </c>
      <c r="B21" s="5" t="n">
        <v>-31572</v>
      </c>
      <c r="D21" s="5" t="n">
        <v>-31572</v>
      </c>
    </row>
    <row r="22">
      <c r="A22" s="4" t="inlineStr">
        <is>
          <t>Net loss</t>
        </is>
      </c>
      <c r="B22" s="5" t="n">
        <v>-893079</v>
      </c>
      <c r="E22" s="5" t="n">
        <v>-893079</v>
      </c>
    </row>
    <row r="23">
      <c r="A23" s="4" t="inlineStr">
        <is>
          <t>Balance at Jun. 30, 2021</t>
        </is>
      </c>
      <c r="B23" s="6" t="n">
        <v>74035017</v>
      </c>
      <c r="C23" s="6" t="n">
        <v>2940</v>
      </c>
      <c r="D23" s="6" t="n">
        <v>76055926</v>
      </c>
      <c r="E23" s="6" t="n">
        <v>-2023849</v>
      </c>
    </row>
    <row r="24">
      <c r="A24" s="4" t="inlineStr">
        <is>
          <t>Balance (in shares) at Jun. 30, 2021</t>
        </is>
      </c>
      <c r="C24" s="5" t="n">
        <v>293959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551589</v>
      </c>
      <c r="C4" s="6" t="n">
        <v>-183915</v>
      </c>
    </row>
    <row r="5">
      <c r="A5" s="3" t="inlineStr">
        <is>
          <t>Adjustments to reconcile net loss to net cash used in operating activities:</t>
        </is>
      </c>
    </row>
    <row r="6">
      <c r="A6" s="4" t="inlineStr">
        <is>
          <t>Depreciation and amortization</t>
        </is>
      </c>
      <c r="B6" s="5" t="n">
        <v>35376</v>
      </c>
    </row>
    <row r="7">
      <c r="A7" s="4" t="inlineStr">
        <is>
          <t>Unrealized gain on marketable securities</t>
        </is>
      </c>
      <c r="B7" s="5" t="n">
        <v>-10190</v>
      </c>
    </row>
    <row r="8">
      <c r="A8" s="3" t="inlineStr">
        <is>
          <t>Changes in assets and liabilities:</t>
        </is>
      </c>
    </row>
    <row r="9">
      <c r="A9" s="4" t="inlineStr">
        <is>
          <t>Accounts receivable</t>
        </is>
      </c>
      <c r="B9" s="5" t="n">
        <v>-146804</v>
      </c>
      <c r="C9" s="5" t="n">
        <v>-9000</v>
      </c>
    </row>
    <row r="10">
      <c r="A10" s="4" t="inlineStr">
        <is>
          <t>Prepaid expenses</t>
        </is>
      </c>
      <c r="B10" s="5" t="n">
        <v>-2243479</v>
      </c>
    </row>
    <row r="11">
      <c r="A11" s="4" t="inlineStr">
        <is>
          <t>Inventory</t>
        </is>
      </c>
      <c r="B11" s="5" t="n">
        <v>-1208657</v>
      </c>
    </row>
    <row r="12">
      <c r="A12" s="4" t="inlineStr">
        <is>
          <t>Other non-current assets</t>
        </is>
      </c>
      <c r="B12" s="5" t="n">
        <v>265523</v>
      </c>
    </row>
    <row r="13">
      <c r="A13" s="4" t="inlineStr">
        <is>
          <t>Accounts payable</t>
        </is>
      </c>
      <c r="B13" s="5" t="n">
        <v>-239413</v>
      </c>
      <c r="C13" s="5" t="n">
        <v>-132502</v>
      </c>
    </row>
    <row r="14">
      <c r="A14" s="4" t="inlineStr">
        <is>
          <t>Accrued liabilities</t>
        </is>
      </c>
      <c r="B14" s="5" t="n">
        <v>-1800582</v>
      </c>
    </row>
    <row r="15">
      <c r="A15" s="4" t="inlineStr">
        <is>
          <t>Other non-current liabilities</t>
        </is>
      </c>
      <c r="B15" s="5" t="n">
        <v>82348</v>
      </c>
    </row>
    <row r="16">
      <c r="A16" s="4" t="inlineStr">
        <is>
          <t>Net cash used in operating activities</t>
        </is>
      </c>
      <c r="B16" s="5" t="n">
        <v>-6817467</v>
      </c>
      <c r="C16" s="5" t="n">
        <v>-325417</v>
      </c>
    </row>
    <row r="17">
      <c r="A17" s="3" t="inlineStr">
        <is>
          <t>Cash flows from investing activities:</t>
        </is>
      </c>
    </row>
    <row r="18">
      <c r="A18" s="4" t="inlineStr">
        <is>
          <t>Purchase of property and equipment, net</t>
        </is>
      </c>
      <c r="B18" s="5" t="n">
        <v>-183076</v>
      </c>
      <c r="C18" s="5" t="n">
        <v>-30166</v>
      </c>
    </row>
    <row r="19">
      <c r="A19" s="4" t="inlineStr">
        <is>
          <t>Investment in marketable securities</t>
        </is>
      </c>
      <c r="B19" s="5" t="n">
        <v>-12000000</v>
      </c>
    </row>
    <row r="20">
      <c r="A20" s="4" t="inlineStr">
        <is>
          <t>Cash acquired in merger</t>
        </is>
      </c>
      <c r="B20" s="5" t="n">
        <v>3373332</v>
      </c>
    </row>
    <row r="21">
      <c r="A21" s="4" t="inlineStr">
        <is>
          <t>Net cash used in investing activities</t>
        </is>
      </c>
      <c r="B21" s="5" t="n">
        <v>-8809744</v>
      </c>
      <c r="C21" s="5" t="n">
        <v>-30166</v>
      </c>
    </row>
    <row r="22">
      <c r="A22" s="3" t="inlineStr">
        <is>
          <t>Cash flows from financing activities:</t>
        </is>
      </c>
    </row>
    <row r="23">
      <c r="A23" s="4" t="inlineStr">
        <is>
          <t>Proceeds from issuance of common stock</t>
        </is>
      </c>
      <c r="B23" s="5" t="n">
        <v>22737159</v>
      </c>
    </row>
    <row r="24">
      <c r="A24" s="4" t="inlineStr">
        <is>
          <t>Related-party investment</t>
        </is>
      </c>
      <c r="C24" s="5" t="n">
        <v>49990</v>
      </c>
    </row>
    <row r="25">
      <c r="A25" s="4" t="inlineStr">
        <is>
          <t>Payments for offering costs</t>
        </is>
      </c>
      <c r="B25" s="5" t="n">
        <v>-188015</v>
      </c>
    </row>
    <row r="26">
      <c r="A26" s="4" t="inlineStr">
        <is>
          <t>Principal repayments on long term debt (SBA)</t>
        </is>
      </c>
      <c r="B26" s="5" t="n">
        <v>-309865</v>
      </c>
    </row>
    <row r="27">
      <c r="A27" s="4" t="inlineStr">
        <is>
          <t>Net cash provided by financing activities</t>
        </is>
      </c>
      <c r="B27" s="5" t="n">
        <v>22239279</v>
      </c>
      <c r="C27" s="5" t="n">
        <v>49990</v>
      </c>
    </row>
    <row r="28">
      <c r="A28" s="4" t="inlineStr">
        <is>
          <t>Net change in cash, restricted cash, and cash equivalents</t>
        </is>
      </c>
      <c r="B28" s="5" t="n">
        <v>6612067</v>
      </c>
      <c r="C28" s="5" t="n">
        <v>-305593</v>
      </c>
    </row>
    <row r="29">
      <c r="A29" s="4" t="inlineStr">
        <is>
          <t>Cash, restricted cash, and cash equivalents at the beginning of the period</t>
        </is>
      </c>
      <c r="B29" s="5" t="n">
        <v>1930132</v>
      </c>
      <c r="C29" s="5" t="n">
        <v>324055</v>
      </c>
    </row>
    <row r="30">
      <c r="A30" s="4" t="inlineStr">
        <is>
          <t>Cash, restricted cash, and cash equivalents at the end of the period</t>
        </is>
      </c>
      <c r="B30" s="5" t="n">
        <v>8542199</v>
      </c>
      <c r="C30" s="6" t="n">
        <v>18461</v>
      </c>
    </row>
    <row r="31">
      <c r="A31" s="3" t="inlineStr">
        <is>
          <t>Supplemental cash flow disclosures:</t>
        </is>
      </c>
    </row>
    <row r="32">
      <c r="A32" s="4" t="inlineStr">
        <is>
          <t>Cash paid for interest expense</t>
        </is>
      </c>
      <c r="B32" s="6" t="n">
        <v>2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 xml:space="preserve">1. Organization and Operations Envirotech Vehicles, Inc. (“we”, “us”, “our” or the “Company”) is a provider of purpose-built zero-emission electric vehicles focused on reducing the total cost of vehicle ownership and helping fleet operators unlock the benefits of green technology. We serve commercial and last-mile fleets, school districts, public and private transportation service companies and colleges and universities to meet the increasing demand for light to heavy-duty electric vehicles. Our vehicles address the challenges of traditional fuel price cost instability and local, state and federal regulatory compliance. On March 15, 2021, the Company completed its acquisition of Envirotech Drive Systems, Inc., a Delaware corporation (“EVTDS”), a supplier of zero-emission trucks, cargo vans, chassis and other commercial vehicles. The transaction was completed in accordance with an Agreement and Plan of Merger, dated February 16, 2021 (the “Merger Agreement”), by and among the Company, EVTDS and EVT Acquisition Company, Inc., a Delaware corporation and wholly owned subsidiary of the Company (“Merger Sub”). See Note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nd related disclosures of EVTDS (see Note 3) as of June 30, 2021, which include the consolidated balance sheet accounts of Envirotech Vehicles, Inc. and subsidiaries, and for the fiscal period ended June 30, 2021, which include the consolidated results of operations of EVTDS for the entire six month period and include the consolidated results of operations of Envirotech Vehicles, Inc. and subsidiaries for the post-merger period March 16, 2021 through June 30, 2021, are unaudited, pursuant to the rules and regulations of the United States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se unaudited financial statements include all adjustments (consisting only of normal recurring adjustments) necessary for the fair statement of the results for the interim periods. These unaudited financial statements should be read in conjunction with the EVTDS audited financial statements for the years ended December 31, 2020 and 2019 included in our Current Report on Form 8-K/A filed with the SEC on April 22, 2021. The results of operations for the fiscal period ended June 30, 2021 are not necessarily indicative of the results to be expected for the full year. Principles of Consolidation —The accompanying financial statements reflect the consolidation of the financial statements of EVTDS, its wholly-owned subsidiary Envirotech Drive Systems, Incorporated, and, from March 16, 2021 forward, the financial statements of Envirotech Vehicles, Inc., ADOMANI California, Inc., Adomani (Nantong) Automotive Technology Co. Ltd., ADOMANI ZEV Sales, Inc., Zero Emission Truck and Bus Sales of Arizona, Inc., and ZEV Resources, Inc.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arrying values of our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Revenue Recognition — The Company recognizes revenue from the sales of zero-emission electric vehicles and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The Company is the recipient of a purchase order issued from GerWeiss EV USA LLC (“GerWeiss”) to produce all-electric tricycles (“e-trikes”), or all-electric light weight commercial vehicl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Other revenue includes performing basic vehicle maintenance and detailing, as well as safety inspections for compliance with United States Department of Transportation guidelines. These sales represent a single performance obligation with revenue recognition occurring at the time services are invoiced. Cash and Cash Equivalents — The Company considers all highly liquid investments purchased with an original or remaining maturity of three months or less to be cash equivalents. 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t June 30, 2021, the aggregate amount of the Company’s investments in marketable securities was $12,010,190. There were no investments in marketable securities at December 31, 2020. 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159, 177 and $9,000 as of June 30, 2021 and December 31, 2020, respectively. Because the trade accounts receivable balance at June 30, 2021 is from credit-worthy customers and because the December 31, 2020 balance was collected subsequent to that date, no allowance has been recorded relative to the trade accounts receivable balance as of June 30, 2021 or December 31, 2020. Inventory and Inventory Valuation Allowance — The Company records inventory at the lower of cost or market, and uses a First In, First Out (“FIFO”) accounting valuation methodology. The Company had finished goods inventory on hand of $1,860,320 and zero as of June 30, 2021 and December 31, 2020, respectively. The Company provided no inventory allowance as of June 30, 2021 other than as discussed in Note 3. 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2,877,875 and zero as of June 30, 2021 and December 31, 2020, respectively. Income Taxes — The Company uses the liability method, where deferred tax assets and liabilities are determined based on the expected future tax consequences of temporary differences between the carrying amounts of assets and liabilities for financial and income tax reporting purpos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June 30, 2020, EVTDS did not recognize a full valuation allowance for all deferred tax assets. In March 2021, the Company recognized a full valuation allowance for all deferred tax assets, and as a result, recorded income tax expense of $218,300 for the three months ended March 31, 2021 in order to establish the reserve. This amount is also an income tax expense for the six months ended June 30, 2021. The December 31, 2020 audit report for EVTDS stated that corporate income tax returns for 2017, 2018, and 2019 had not been filed; in fact, they were filed on December 15, 2020. The audit report also stated that corporate income tax returns for 2020 had not been filed; those returns were not due to be filed until May17, 2021, and they were filed in early May, 2021. 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June 30, 2021 and 2020, respectively, management did not identify any uncertain tax positions. 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June 30 , 202 1 , shares of the Company’s common stock were subject to issuance upon the exercise of stock options then outstanding and 29,847,994 shares of the Company’s common stock were subject to issuance upon the exercise of warrants then outstanding . Concentration of Credit Risk — 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2020, combined with additional cash raised in 2021, was used to fund both the merger closing requirement of $5,000,000 to ADOMANI, Inc. (see Note 3) and to repay liabilities of EVTDS. The amount of restricted cash and corresponding unpaid current liabilities of EVTDS that is included in the consolidated balance sheet at June 30, 2021 is approximately $ 254,913 For the three months ended March 31, 2021, total EVTDS sales were to one customer, ADOMANI, Inc., prior to the merger closing (see Note 3). The customer account was collected within two days of invoicing. In addition, the merged entity recorded additional sales during the two weeks post-merger which were made to two other customers and were collected within weeks of invoicing. The Company sold two vehicles during the last week of the three months ended June 30, 2021, and expects to be paid for them promptly and in full. Accordingly, customer accounts are reported at the invoiced amount outstanding. 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June 30 2021 and December 31, 2020, respectively. Goodwill . Goodwill represents the excess acquisition cost over the fair value of the net tangible and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l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the Company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Research and Development —Costs incurred in connection with the development of new products and manufacturing methods are charged to operating expenses as incurred. No research and development costs were incurred for the three or six months ended June 30, 2021 or 2020. 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Additionally, in June 2018 the FASB issued Accounting Standards Update (“ASU”) No. 2018-07, which simplified several aspects of accounting for nonemployee share-based payment transactions by expanding the scope of ASC Topic 718. The guidance is effective for annual periods, including interim periods within those annual periods, beginning after December 15, 2018. The Company implemented this change beginning in 2019 . Because all outstanding unvested employee stock options became fully vested upon the merger close and change in control (see Note s 3 and 8 ) , and because no new options to purchase shares of common stock were granted between March 16, 2021 and June 30 , 2021, no stock-based compensation expense is recorded in the consolidated financial statements for the three or six months ended June 30 , 2021 . 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 Leases —The Company accounts for leases as required by ASC Topic 842. The guidance requires companies to recognize leased assets and liabilities on the balance sheet and to disclose key information regarding leasing arrangements. Recent Accounting Pronouncements — Management has considered all recent accounting pronouncements issued, but not effective, and does not believe that they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1</t>
        </is>
      </c>
    </row>
    <row r="3">
      <c r="A3" s="3" t="inlineStr">
        <is>
          <t>Business Combinations [Abstract]</t>
        </is>
      </c>
    </row>
    <row r="4">
      <c r="A4" s="4" t="inlineStr">
        <is>
          <t>Merger</t>
        </is>
      </c>
      <c r="B4" s="4" t="inlineStr">
        <is>
          <t>3. Merger On March 15, 2021, the Company completed its acquisition of EVTDS, a supplier of zero-emission trucks, cargo vans, chassis and other commercial vehicles. The transaction was completed in accordance with the Merger Agreement, by and among the Company, EVTDS and Merger Sub. As a result of such transaction, Merger Sub was merged with and into EVTDS, with EVTDS surviving as our wholly owned subsidiary (the “Merger”). In accordance with the terms of the Merger Agreement, at the effective time of the Merger, each outstanding share of the common stock of EVTDS was automatically converted into the right to receive one share of the common stock of the Company. As a result of the Merger, the Company issued an aggregate of 142,558,001 shares of its common stock to the former EVTDS stockholders, which shares represented approximately 56% of the total issued and outstanding shares of common stock of the Company as of immediately following the effective time of the Merger. This exchange of shares and the resulting controlling ownership of EVTDS constitutes a reverse acquisition resulting in a recapitalization of EVTDS and purchase accounting being applied to ADOMANI, Inc. under ASC 805 due to EVTDS being the accounting acquirer and ADOMANI, Inc. being deemed an acquired business. This requires financial reporting from the Merger close date forward to reflect only the historic consolidated results of EVTDS and to include the consolidated results for Envirotech Vehicles, Inc. and subsidiaries from March 16, 2021 forward. At December 31, 2020, EVTDS had subscription restricted cash of $1,793,910 on its balance sheet as a result of offering a restricted subscription agreement to the stockholders of Envirotech Vehicles, Inc., a Canadian entity, to have the right to purchase two shares of EVTDS for every one common share of EVT Canada they owned. The purpose of this subscription agreement was to raise the necessary capital to close the Merger and to provide working capital for EVTDS so that it could pay off certain liabilities and pay for ongoing expenses through the closing of the Merger. A corresponding liability account was also recorded as of December 31, 2020. The total amount raised just prior to the Merger closing was $6,415,210. At the closing of the Merger, EVTDS satisfied its obligation to deliver $5 million in cash to ADOMANI, Inc. and repaid the majority of the items discussed above. However, some liabilities were not repaid and are still being negotiated, resulting in $258,083 in cash at March 31, 2021 still being restricted and $258,083 in liabilities remaining outstanding on the March 31, 2021 balance sheet included in the unaudited consolidated financial statements. This number has decreased to $254,913 in both categories as of June 30, 2021. EVTDS entered into an exclusive 50-year distribution agreement as of October 4, 2017 to become the sole USA distributor of Envirotech Electric Vehicles, Inc., a Canadian entity. This agreement grants EVTDS the exclusive right in the United States to promote sales, including the right to use trademarks, trade names, service marks and logos and to obtain orders based on sales targets for orders. The agreement also provides that Envirotech Electric Vehicles, Inc. may not independently appoint additional distributors. The Company obtained this agreement in the Merger.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49,546,910
Accounts payable and accrued expenses
(820,389
)
Lease liability
(369,987
)
Notes payable
(417,540
)
Purchase price, net of $3,373,332 cash acquired
$
50,136,290
This preliminary allocation is based on management’s estimated fair value of the ADOMANI Inc. assets and liabilities at March 15, 2021 and is subject to adjustment when a third party valuation to determine the fair value of the assets for ASC 805, Business Combinations reporting purposes is received. That report is not yet completed as of the date of filing this Quarterly Report on Form 10-Q for the quarterly period ended June 30, 2021. Accordingly, there have been no adjustments made to the initial estimates of fair value. Adjustments made to the ADOMANI, Inc. assets are derived from a total value of $53,509,622, based on 112,675,558 shares of common stock outstanding on March 15, 2021 and the closing price that day of $0.4749 per share. From that amount, total assets acquired of $5,570,628 (including a reduction in the carrying value of finished goods inventory of $26,400 to reflect fair value) was deducted, and total acquired liabilities of $1,607,916 were added back to arrive at the $49,546,910 of Goodwill recorded. The Company incurred approximately $415,472 in transaction costs related to the Merger. The unaudited consolidated statement of operations for the three months ended March 31, 2021 included $151,793 of revenue and a loss from operations of $(144,015) contributed by ADOMANI, Inc. and its subsidiaries, excluding EVTDS. Since the closing of the Merger on March 15, 2021, primarily due to the fact that EVTDS brought no employees or sales people to the merged entity, and that sales and operating activities have been conducted on a company-wide basis, not on the basis of either EVTDS alone or the ADOMANI entities alone, other than nominal expense items related to EVTDS leases assumed in the Merger (see Notes 10 and 12), all accounting subsequent to the closing of the Merger has been and will continue to be done on a consolidated basis. We therefore are not able to segregate the operating results of operations between the formerly separate entities in the current periods. Unaudited Pro Forma Financial Information 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three and six months ended June 30,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For the three months ended
For the six months ended
June 30,
June 30,
2021
2020
2021
2020
Sales
$
188,266
$
131,590
$
363,470
$
422,047
Net loss
$
(893,079
)
$
(1,191,907
)
$
(4,195,513
)
$
(2,557,146
) For purposes of the pro forma disclosures above, there were no adjustments required for the three months ended June 30, 2020 because there were no transactions between EVTDS and ADOMANI, Inc. during that period. For the three months ended June 30,2021, there were also no adjustments required, as the quarter reflects the results of operations of the merged entity. The adjustments for the six months ended June 30, 2020 resulted in a reduction in sales of $79,735 and a $15 decrease in net loss. The adjustments for the six months ended June 30, 2021 resulted in a reduction of sales of $319,000 and a $91,800 increase in net loss. Both sales adjustments resulted from sale of vehicles by EVTDS to ADOMANI, Inc. However, the actual loss for ADOMANI, Inc. for the period January 1, 2021 through March 15, 2021 that is included in this pro forma information included an adjustment to fully amortize the unamortized stock-based compensation expense related to outstanding stock options that fully vested at the closing of the Merger. This adjustment increased pro forma expenses, and therefore the pro forma net loss, for both the three months ended March 31, 2021 and the six months ended June 30, 2021 by approximately $1,826,623 more than would otherwise have been recorded absent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16:09Z</dcterms:created>
  <dcterms:modified xmlns:dcterms="http://purl.org/dc/terms/" xmlns:xsi="http://www.w3.org/2001/XMLSchema-instance" xsi:type="dcterms:W3CDTF">2021-08-19T20:16:09Z</dcterms:modified>
</cp:coreProperties>
</file>